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Term Notes Payable and Notes Pa" sheetId="11" state="visible" r:id="rId11"/>
    <sheet xmlns:r="http://schemas.openxmlformats.org/officeDocument/2006/relationships" name="2018 Convertible Promissory Not" sheetId="12" state="visible" r:id="rId12"/>
    <sheet xmlns:r="http://schemas.openxmlformats.org/officeDocument/2006/relationships" name="Accrued Expenses" sheetId="13" state="visible" r:id="rId13"/>
    <sheet xmlns:r="http://schemas.openxmlformats.org/officeDocument/2006/relationships" name="Capital Structure"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sis of Presentation and Goi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Term Notes Payable And Notes _2" sheetId="22" state="visible" r:id="rId22"/>
    <sheet xmlns:r="http://schemas.openxmlformats.org/officeDocument/2006/relationships" name="2018 Convertible Promissory N_2" sheetId="23" state="visible" r:id="rId23"/>
    <sheet xmlns:r="http://schemas.openxmlformats.org/officeDocument/2006/relationships" name="Accrued Expenses (Tables)" sheetId="24" state="visible" r:id="rId24"/>
    <sheet xmlns:r="http://schemas.openxmlformats.org/officeDocument/2006/relationships" name="Organization (Details Narrative" sheetId="25" state="visible" r:id="rId25"/>
    <sheet xmlns:r="http://schemas.openxmlformats.org/officeDocument/2006/relationships" name="Basis of Presentation and Goi_3" sheetId="26" state="visible" r:id="rId26"/>
    <sheet xmlns:r="http://schemas.openxmlformats.org/officeDocument/2006/relationships" name="Basis of Presentation and Goi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Plant, and Equipmen_2" sheetId="31" state="visible" r:id="rId31"/>
    <sheet xmlns:r="http://schemas.openxmlformats.org/officeDocument/2006/relationships" name="Property, Plant, and Equipmen_3" sheetId="32" state="visible" r:id="rId32"/>
    <sheet xmlns:r="http://schemas.openxmlformats.org/officeDocument/2006/relationships" name="Term Notes Payable and Notes _3" sheetId="33" state="visible" r:id="rId33"/>
    <sheet xmlns:r="http://schemas.openxmlformats.org/officeDocument/2006/relationships" name="Term Notes Payable and Notes _4" sheetId="34" state="visible" r:id="rId34"/>
    <sheet xmlns:r="http://schemas.openxmlformats.org/officeDocument/2006/relationships" name="2018 Convertible Promissory N_3" sheetId="35" state="visible" r:id="rId35"/>
    <sheet xmlns:r="http://schemas.openxmlformats.org/officeDocument/2006/relationships" name="2018 Convertible Promissory N_4" sheetId="36" state="visible" r:id="rId36"/>
    <sheet xmlns:r="http://schemas.openxmlformats.org/officeDocument/2006/relationships" name="Accrued Expenses - Schedule of " sheetId="37" state="visible" r:id="rId37"/>
    <sheet xmlns:r="http://schemas.openxmlformats.org/officeDocument/2006/relationships" name="Capital Structure (Details Narr" sheetId="38" state="visible" r:id="rId38"/>
    <sheet xmlns:r="http://schemas.openxmlformats.org/officeDocument/2006/relationships" name="Related Party Transactions (Det" sheetId="39" state="visible" r:id="rId39"/>
    <sheet xmlns:r="http://schemas.openxmlformats.org/officeDocument/2006/relationships" name="Commitments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71">
  <si>
    <t>Document and Entity Information - shares</t>
  </si>
  <si>
    <t>6 Months Ended</t>
  </si>
  <si>
    <t>Jun. 30, 2019</t>
  </si>
  <si>
    <t>Aug. 14, 2019</t>
  </si>
  <si>
    <t>Entity Registrant Name</t>
  </si>
  <si>
    <t>GREENWAY TECHNOLOGIES INC</t>
  </si>
  <si>
    <t>Entity Central Index Key</t>
  </si>
  <si>
    <t>0001572386</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Document Fiscal Period Focus</t>
  </si>
  <si>
    <t>Q2</t>
  </si>
  <si>
    <t>Document Fiscal Year Focus</t>
  </si>
  <si>
    <t>2019</t>
  </si>
  <si>
    <t>Class A Common Stock [Member]</t>
  </si>
  <si>
    <t>Entity Common Stock, Shares Outstanding</t>
  </si>
  <si>
    <t>Class B Common Stock [Member]</t>
  </si>
  <si>
    <t>Condensed Consolidated Balance Sheets (Unaudited) - USD ($)</t>
  </si>
  <si>
    <t>Dec. 31, 2018</t>
  </si>
  <si>
    <t>Current Assets</t>
  </si>
  <si>
    <t>Cash</t>
  </si>
  <si>
    <t>Notes Receivable</t>
  </si>
  <si>
    <t xml:space="preserve"> </t>
  </si>
  <si>
    <t>Advance to Dynalst</t>
  </si>
  <si>
    <t>Total Current Assets</t>
  </si>
  <si>
    <t>Fixed assets</t>
  </si>
  <si>
    <t>Property &amp; equipment</t>
  </si>
  <si>
    <t>Less depreciation</t>
  </si>
  <si>
    <t>Property &amp; equipment, net</t>
  </si>
  <si>
    <t>Total Other Assets</t>
  </si>
  <si>
    <t>Total Assets</t>
  </si>
  <si>
    <t>Current Liabilities</t>
  </si>
  <si>
    <t>Accounts payable</t>
  </si>
  <si>
    <t>Advances - related parties</t>
  </si>
  <si>
    <t>Accrued management fees</t>
  </si>
  <si>
    <t>Accrued expenses</t>
  </si>
  <si>
    <t>Accrued expenses - related parties</t>
  </si>
  <si>
    <t>Notes payable and convertible notes payable</t>
  </si>
  <si>
    <t>Notes payable - related parties (Net of debt discount of $90,118 and $90,619 respectively)</t>
  </si>
  <si>
    <t>Derivative liability - convertible notes</t>
  </si>
  <si>
    <t>Total Current Liabilities</t>
  </si>
  <si>
    <t>Total Liabilities</t>
  </si>
  <si>
    <t>Commitments and contingencies</t>
  </si>
  <si>
    <t>Stockholders' Deficit</t>
  </si>
  <si>
    <t>Additional paid-in capital</t>
  </si>
  <si>
    <t>Subscription Receivable - Warrants</t>
  </si>
  <si>
    <t>Accumulated deficit</t>
  </si>
  <si>
    <t>Total Stockholders' Deficit</t>
  </si>
  <si>
    <t>Total Liabilities &amp; Stockholders' Deficit</t>
  </si>
  <si>
    <t>Common Class A stock 300,000,000 shares authorized, par value $0.0001, 287,988,677 and 286,703,915 outstanding at June 30, 2019 and December 31, 2018, respectively</t>
  </si>
  <si>
    <t>Condensed Consolidated Balance Sheets (Unaudited) (Parenthetical) - USD ($)</t>
  </si>
  <si>
    <t>Debt discount</t>
  </si>
  <si>
    <t>Common stock, shares authorized</t>
  </si>
  <si>
    <t>Common stock, par value</t>
  </si>
  <si>
    <t>Common stock, shares outstanding</t>
  </si>
  <si>
    <t>Condensed Consolidated Statements of Operations (Unaudited) - USD ($)</t>
  </si>
  <si>
    <t>3 Months Ended</t>
  </si>
  <si>
    <t>Jun. 30, 2018</t>
  </si>
  <si>
    <t>Income Statement [Abstract]</t>
  </si>
  <si>
    <t>Revenues</t>
  </si>
  <si>
    <t>Expenses</t>
  </si>
  <si>
    <t>General and administrative</t>
  </si>
  <si>
    <t>Research and development</t>
  </si>
  <si>
    <t>Total Expense</t>
  </si>
  <si>
    <t>Operating loss</t>
  </si>
  <si>
    <t>Other income (expenses)</t>
  </si>
  <si>
    <t>Gain on change in fair value of derivative</t>
  </si>
  <si>
    <t>Interest expense</t>
  </si>
  <si>
    <t>Settlement expense</t>
  </si>
  <si>
    <t>Warrant conversion gain</t>
  </si>
  <si>
    <t>Other Miscellaneaous Income</t>
  </si>
  <si>
    <t>Total other income (expense)</t>
  </si>
  <si>
    <t>Loss before income taxes</t>
  </si>
  <si>
    <t>Provision for income taxes</t>
  </si>
  <si>
    <t>Net loss</t>
  </si>
  <si>
    <t>Net loss per share</t>
  </si>
  <si>
    <t>Basic and diluted net loss per shares</t>
  </si>
  <si>
    <t>Weighted average shares Outstanding Basic and diluted</t>
  </si>
  <si>
    <t>Consolidated Statement of Stockholders' Deficit (Unaudited) - USD ($)</t>
  </si>
  <si>
    <t>Common Stock [Member]</t>
  </si>
  <si>
    <t>Additional Paid-in Capital [Member]</t>
  </si>
  <si>
    <t>Subscription Receivable [Member]</t>
  </si>
  <si>
    <t>Accumulated Deficit [Member]</t>
  </si>
  <si>
    <t>Total</t>
  </si>
  <si>
    <t>Balance at Dec. 31, 2017</t>
  </si>
  <si>
    <t>Balance, shares at Dec. 31, 2017</t>
  </si>
  <si>
    <t>Shares issued from stock sales to accredited investors</t>
  </si>
  <si>
    <t>Shares issued from stock sales to accredited investors, shares</t>
  </si>
  <si>
    <t>Shares issued to settle shareholder obligations</t>
  </si>
  <si>
    <t>Shares issued to settle shareholder obligations, shares</t>
  </si>
  <si>
    <t>Shares returned and cancelled for settlement</t>
  </si>
  <si>
    <t>Shares returned and cancelled for settlement, shares</t>
  </si>
  <si>
    <t>Balance at Mar. 31, 2018</t>
  </si>
  <si>
    <t>Balance, shares at Mar. 31, 2018</t>
  </si>
  <si>
    <t>Balance at Jun. 30, 2018</t>
  </si>
  <si>
    <t>Balance, shares at Jun. 30, 2018</t>
  </si>
  <si>
    <t>Shares issued for settlement</t>
  </si>
  <si>
    <t>Shares issued for settlement, shares</t>
  </si>
  <si>
    <t>Shares issued for Compensation</t>
  </si>
  <si>
    <t>Shares issued for Compensation, shares</t>
  </si>
  <si>
    <t>Balance at Dec. 31, 2018</t>
  </si>
  <si>
    <t>Balance, shares at Dec. 31, 2018</t>
  </si>
  <si>
    <t>Shares issued for Warrant conversions</t>
  </si>
  <si>
    <t>Shares issued for Warrant conversions, shares</t>
  </si>
  <si>
    <t>Balance at Mar. 31, 2019</t>
  </si>
  <si>
    <t>Balance, shares at Mar. 31, 2019</t>
  </si>
  <si>
    <t>Balance at Jun. 30, 2019</t>
  </si>
  <si>
    <t>Balance, shares at Jun. 30, 2019</t>
  </si>
  <si>
    <t>Adjustment for incorrectly reported shares</t>
  </si>
  <si>
    <t>Adjustment for incorrectly reported shares, shares</t>
  </si>
  <si>
    <t>Shares issued for Promissory Note Fees</t>
  </si>
  <si>
    <t>Shares issued for Promissory Note Fees, shares</t>
  </si>
  <si>
    <t>Condensed Consolidated Statements of Cash Flows (Unaudited) - USD ($)</t>
  </si>
  <si>
    <t>12 Months Ended</t>
  </si>
  <si>
    <t>Operating activities</t>
  </si>
  <si>
    <t>Adjustments to reconcile net loss to net cash used in operating activities:</t>
  </si>
  <si>
    <t>Change in fair value of derivatives</t>
  </si>
  <si>
    <t>Amortization of debt discount</t>
  </si>
  <si>
    <t>Stock Compensation</t>
  </si>
  <si>
    <t>Warrant Conversion Gain</t>
  </si>
  <si>
    <t>Changes in operating assets and liabilities:</t>
  </si>
  <si>
    <t>Prepaid expense</t>
  </si>
  <si>
    <t>Increase in Other Assets</t>
  </si>
  <si>
    <t>Net Cash Used in Operating Activities</t>
  </si>
  <si>
    <t>Cash Flows from Investing Activities</t>
  </si>
  <si>
    <t>Cash Flows from Financing Activities</t>
  </si>
  <si>
    <t>Proceeds from Notes Payable</t>
  </si>
  <si>
    <t>Proceeds from Notes Payable - related parties</t>
  </si>
  <si>
    <t>Payments on note payable</t>
  </si>
  <si>
    <t>Proceeds from sale of common stock</t>
  </si>
  <si>
    <t>Net Cash Provided by Financing Activities</t>
  </si>
  <si>
    <t>Net (Decrease) Increase in Cash</t>
  </si>
  <si>
    <t>Cash Beginning of Period</t>
  </si>
  <si>
    <t>Cash End of Period</t>
  </si>
  <si>
    <t>Supplemental Disclosure of Cash Flow Information:</t>
  </si>
  <si>
    <t>Cash Paid during the period for interest</t>
  </si>
  <si>
    <t>Cash Paid during the period for taxes</t>
  </si>
  <si>
    <t>Shares returned and cancelled</t>
  </si>
  <si>
    <t>Issuance of common stock to settle accrued expenses</t>
  </si>
  <si>
    <t>Subscription receivables - warrants</t>
  </si>
  <si>
    <t>Shares issued for promissory note fees</t>
  </si>
  <si>
    <t>Organization</t>
  </si>
  <si>
    <t>Organization, Consolidation and Presentation of Financial Statements [Abstract]</t>
  </si>
  <si>
    <t>NOTE
1 – ORGANIZATION Nature
of Operations Greenway
Technologies, Inc., (“Greenway”, “GTI”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now been realized in Greenway’s recently completed first generation
commercial-scale G-Reformer TM Greenwa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and to Greenway Technologies, Inc. on June 23, 2017. Greenway’s
GTL Technology In
August 2012, Greenway Technologies acquired 100% of Greenway Innovative Energy, Inc. (“GIE”) which owns patents and
trade secrets for a proprietary technology to convert natural gas into synthesis gas (“syngas”). Based on a new, breakthrough
process called Fractional Thermal Oxidation™ (“FTO”), the Company believes that GIE’s G-Reformer, combined
with conventional Fischer-Tropsch (“FT”) processes, offers an economical and scalable method to converting natural
gas to liquid fuel. On February 15, 2013, GIE filed for its first patent on its GTL technology. On November 4, 2013, GIE filed
for a second patent covering other unique aspects of the design. Subsequently, the Company received Patent Nos. 8,574,501 B1 and
8,795,597 B2 covering the mobile GTL conversion technology for the purpose of converting natural gas to clean synthetic fuels
The Company has identified several other areas in its technology to file for multiple patents and such efforts are ongoing. On
June 26, 2017, Greenway, in conjunction with the University of Texas at Arlington (“UTA”), announced that they had
successfully demonstrated Greenway’s GTL technology at the Company sponsored Conrad Greer Laboratory at UTA, proving the
viability of the science behind the technology. On
March 6, 2018, the Company announced the completion of its first commercial scale G-Reformer. The G-Reformer is the critical component
of the Company’s innovative Greer-Wright Gas-to-Liquids system. A team consisting of individuals from the Company, UTA and
the Company’s contracted fabricator worked together to test and calibrate the newly built G-Reformer unit. The testing substantiated
the units’ synthesis gas generation capability and demonstrated additional proficiencies within certain prior prescribed
testing metrics. The
Company believes that its proprietary G-Reformer is a major innovation in gas reforming and GTL technology in general. Initial
tests have demonstrated that the Company’s solution is superior to legacy technologies which are costly, have a larger footprint
and cannot be easily deployed at field sites to process associated gas, stranded gas, coal-bed methane, vented gas, or flared
gas, all markets the Company seeks to service. The proprietary technology based around the G-Reformer is unique in that it also
allows for transportable GTL plants with a much smaller footprint when compared to legacy large-scale technologies. The Company
believes its technologies and processes will allow for GTL plants to be built with substantially lower up-front and ongoing costs
resulting in more profitable results for O&amp;G operators. Greenway is now working to commercialize both its G-Reformer and its
GTL solutions and is in discussions with a number of oil and gas companies, smaller oil and gas operators and other interested
parties to license and obtain joint venture or other forms of capital funding to build its first complete gas-to-liquid plant. Mining
Interest In
December 2010, UMED acquired the rights to approximately 1,440 acres of placer mining claims located on Bureau of Land Management
(“BLM ”) land in Mohave County, Arizona for 5,066,000 shares of restricted Common A stock.
Early indications, from samples taken and processed, provided reason to believe that the potential recovery value of the metals
located on the 1,440 acres is significant, but only actual mining and processing will determine the ultimate value which may be
realized from this property holding. The Company is currently exploring strategic options to partner or sell its interest in this
acreage, while it focuses on its emerging GTL technology sales and marketing efforts.</t>
  </si>
  <si>
    <t>Basis of Presentation and Going Concern Uncertainties</t>
  </si>
  <si>
    <t>Basis
of Presentation The
accompanying unaudited consolidated financial statements have been prepared in accordance with accounting principles generally
accepted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19. These unaudited consolidated financial statements should be read in conjunction with the Company’s
Annual Report on Form 10-K for the year ended December 31, 2019. Principles
of Consolidation The
accompanying consolidated financial statements include the financial statements of Greenway and its wholly owned subsidiaries.
All significant inter-company accounts and transactions were eliminated in consolidation. The
accompanying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 Going
Concern Uncertainties The
accompanying consolidated financial statements have been prepared on a going concern basis, which contemplates realization of
assets and the satisfaction of liabilities in the normal course of business. As shown in the accompanying consolidated financial
statements, as of June 30, 2019, we have an accumulated deficit of $28,924,206. For the six-months ended June 30, 2019,
we had no revenue, generated a net loss of $2,105,622 and used cash of $735,119 for operating activities. The ability
of the Company to continue as a going concern is in doubt and dependent upon achieving a profitable level of operations or on
the ability of the Company to continue to obtain necessary financing to fund ongoing operations. Management believes that its
current and future plans enable it to continue as a going concern for the next twelve months. The
accompanying consolidated financial statements do not include any adjustment to the recorded assets or liabilities that might
be necessary should the Company have to curtail operations or be unable to continue in existence.</t>
  </si>
  <si>
    <t>Summary of Significant Accounting Policies</t>
  </si>
  <si>
    <t>Accounting Policies [Abstract]</t>
  </si>
  <si>
    <t>NOTE
3 - SUMMARY OF SIGNIFICANT ACCOUNTING POLICIES A
summary of significant accounting policies applied in the presentation of the unaudited consolidated financial statements are
as follows: 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 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 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deficit upon adoption of the new standard did not have a material effect upon the consolidated
financial statements. The
Company has not, to date, generated any revenu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s The
Company considers all highly liquid investments purchased with an original maturity of three-months or less to be cash equivalents.
There were no cash equivalents at June 30, 2019, or December 31, 2018.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11,499,226) have been excluded as a common stock
equivalent in the diluted loss per share because their effect would be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the related discussion regarding the Company’s current convertible notes payable and warrant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June 30, 2019 and December 31, 2018:
Description Level
1 Level
2 Level
3
June 30, 2019 Derivative
Liabilities $ 0 $ 0 $ 86,400
December 31, 2018 Derivative Liabilities $ 0 $ 0 $ 103,476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three-month period ended June 30, 2019, is as follows:
FairValue Change in New Fair Value
January
1, 2019 Fair
Value Notes Conversions June
30, 2019
Derivative Liabilities $ (103,476 ) $ 17,076 $ 0 $ 0 $ (86,400 ) Stock
Based Compensation The
Company follows Accounting Standards Codification subtopic 718-10, Compensation At
June 30, 2019, the Company did not have any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There are no uninsured balances as of June 30, 2019.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based on the closing price of the stock
on the date of any such grant. Impact
of New Accounting Standards Management
does not believe that any recently issued, but not yet effective accounting pronouncements, if adopted, would have a material
effect on the accompanying consolidated financial statements.</t>
  </si>
  <si>
    <t>Property, Plant, and Equipment</t>
  </si>
  <si>
    <t>Property, Plant and Equipment [Abstract]</t>
  </si>
  <si>
    <t>NOTE 4 – PROPERTY, PLANT, AND EQUIPMENT
Range of Lives in Years June 30, 2019 December 31, 2018
Equipment 5 $ 2,032 $ 2,032
Furniture and fixtures 5 1,983 1,983
4,015 4,015
Less accumulated depreciation (4,015 ) (4,015 )
$ 0 $ 0 Depreciation expense was $0 for the six-months
ended June 30, 2019 and 2018, respectively.</t>
  </si>
  <si>
    <t>Term Notes Payable and Notes Payable Related Parties</t>
  </si>
  <si>
    <t>Debt Disclosure [Abstract]</t>
  </si>
  <si>
    <t>NOTE
5 – TERM NOTES PAYABLE AND NOTES PAYABLE RELATED PARTIES Term
notes payable, including notes payable to related parties consisted of the following at June 30, 2019 and December 31, 2018 respectively:
June
30, 2019 December
31, 2018
Secured notes payable at
18% per annum related to the Mabert LLC as Agent Loan Agreement dated September 14, 2018 for up to $1,500,000, shown net of
debt discount of $90,118 and $90,619 (1) $ 1,188,751 $ 638,250
Unsecured note payable at 10% per annum
dated November 13, 2017 to a corporation at $10,000 lump sum interest at maturity on February 28, 2018, with an amended due
date of March 1, 2020 75,000 100,000
Unsecured note payable at 4.5% per annum
dated December 28, 2017 to a corporation, payable in two parts on January 8, 2018 and 2019 (2) 166,667 166,667
Unsecured note
payable at 4.0% per annum dated January 16, 2018 to a trust, payable January 16, 2020 (3) 144,000 144,000
Total term notes
(net of discounts) $ 1,574,418 $ 1,048,917 (1)
On September 14, 2018, the Company entered into a loan agreement, with Mabert LLC, an entity owned by a director and stockholder,
Kevin Jones, for the purpose of funding working capital and general corporate expenses up to $1,500,000, and as subsequently amended
for up to $5,000,000 for the Company. Mabert is acting as the agent for various private lenders to the Company and loaned $1,278,869
through June 30, 2019. The loan is secured and Mabert filed a UCC-1 with the State of Texas. The Loan Agreement, Security Agreement
and UCC-1filing are incorporated hereto as Exhibits 10.48–10.50. The Company agreed to issue warrants and/or stock for Class
A common stock valued at $0.01 per share on an initial one-time basis at 3.67:1 and subsequently on a 2:1 basis for each dollar
borrowed. For the period ended June 30, 2019, the Company issued an additional 1,100,000 shares of Class A common stock, as compared
to the Company having issued 1,624,404 warrants as of December 31, 2018. Of these, 766,667 warrants were converted to common stock
in January 2019, with 857,737 warrants remaining outstanding related to the 2018 issuance. Pursuant to ACS 470, the fair value
attributable to a discount on the debt is $90,118 for the period ended June 30, 2019, and $90,619 for the year ended 2018; this
amount is amortized to interest expense on a straight-line basis over the terms of the loans. On
April 30, 2019, the Company executed a Promissory Note with a shareholder for $25,000, at 18% interest per annum, such note being
incorporated by reference into and subject to the terms of that certain Mabert LLC as Agent Loan Agreement entered into by the
Company on September 14, 2018. Mabert LLC is a Texas Limited Liability Company owned by a Director and shareholder, Kevin Jones
and his wife Christine Early. As a cost of the note, the Company issued 50,000 shares of its Class A common stock
at a market price of $0.05 per share for a total debt discount of $2,500, subject to standard Rule 144 restrictions. On
April 30, 2019, the Company executed a Promissory Note with a financial institution for $225,000, at 18% interest per annum, such
note being incorporated by reference into and subject to the terms of that certain Mabert LLC as Agent Loan Agreement entered
into by the Company on September 14, 2018. Mabert LLC is a Texas Limited Liability Company owned by a Director and shareholder,
Kevin Jones and his wife Christine Early. As a cost of the note, the Company issued 450,000 shares of its Class A
common stock at a market price of $0.05 per share for a total debt discount of $22,500, subject to standard Rule 144 restrictions. On
May 31, 2019, the Company executed a Promissory Note with a shareholder for $300,000, at 18% interest per annum, such note being
incorporated by reference into and subject to the terms of that certain Mabert LLC as Agent Loan Agreement entered into by the
Company on September 14, 2018. Mabert LLC is a Texas Limited Liability Company owned by a Director and shareholder, Kevin Jones
and his wife Christine Early. As a cost of the note, the Company issued 600,000 shares of its Class A common stock at a market
price of $0.05 per share for a total debt discount of $30,000, subject to standard Rule 144 restrictions. (2)
On December 20, 2018,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below. (3)
On January 16, 2018, the Company issued a convertible promissory note for $150,000, shown about net a $6,000 principal payment.
This loan was in default for breach of payment during the period ending June 30, 2019. By its terms, the interest payable increased
to 18% per annum on April 1, 2018. On July 24, 2019, the holder noticed the Company of its intent to convert. See: Note 6 and
Note 11 – Subsequent Events below.</t>
  </si>
  <si>
    <t>2018 Convertible Promissory Notes</t>
  </si>
  <si>
    <t>NOTE
6 – 2018 CONVERTIBLE PROMISSORY NOTES The
Company issued a $166,667 convertible promissory note bearing interest at 4.50% per annum to an accredited investor, payable in
equal installments of $6,000 commencing February 1, 2018 plus interest at rate of 4% per annum on December 20, 2018 and $80,000
plus accrued interest on December 20, 2019. The holder has the right to convert the note into common stock of the Company at a
conversion price of $0.08 per share for each one dollar of cash payment which may be due, (which would be 1,083,333 shares for
the $86,667 payment and 1,000,000 shares for the $80,000 payment). As of December 20, 2018, a material event of default occurred
for breach of payment. The holder has the right but has not noticed the Company of its intent to convert. The
Company evaluated the terms of the convertible note in accordance with ASC 815-40, Contracts in Entity’s Own Equity, and
concluded that the Convertible Note did not result in a derivative. The Company evaluated the terms of the convertible note and
concluded that there was a beneficial conversion feature since the convertible note was convertible into shares of common stock
at a discount to the market value of the common stock. As of December 31, 2017, the discount related to the beneficial conversion
feature on the note was valued at $27,083 based on the $0.013 difference between the market price of $0.093 and the conversion
price of $0.08 times the 2,083,325 conversion shares. Due to the default, the full discount was expensed in 2018. The
Company issued a $150,000 convertible promissory note in January 2018 bearing interest at 4.50% per annum to an accredited investor,
payable in equal installments of $6,000 plus accrued interest until the principal and accrued interest are paid in full. The holder
has the right to convert the note into common stock of the Company at a conversion price of equal to 70% of the prior twenty (20)
days average closing market price of the Company’s common stock. As of April 1, 2018, only one $6,000 payment had been made,
creating a material event of default. In the event of default, the default interest rate becomes 18% and the Company has accrued
such default interest since the default. On July 24, 2019, the holder noticed the Company of its intent to convert the principal
and accrued interest to common stock.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58,494
based on the difference between the fair value of the 1,578,947 convertible shares at the valuation date and the $150,000 note
value. The discount related to the beneficial conversion feature is being amortized over the term of the debt. The discount related
to the beneficial conversion feature on the note was valued at $150,000 based on the Black-Scholes Model Black-Scholes Model
June
30, 2019 Commitment
Date
Expected dividends 0 % 0 %
Expected volatility 264.43 % 261.71 %
Expected term: conversion feature 1
year 2
year
Risk free interest rate 1.92 % 1.76 %</t>
  </si>
  <si>
    <t>Accrued Expenses</t>
  </si>
  <si>
    <t>Payables and Accruals [Abstract]</t>
  </si>
  <si>
    <t xml:space="preserve">NOTE 7 – ACCRUED EXPENSES Accrued expenses consisted of the following
at for the periods ended:
30-Jun-19 31-Dec-18
Accrued consulting fees $ 392,018 $ 328,157
Accrued consulting expense 309,500 356,078
Accrued GTL plant R&amp;D 203,100 -
Accrued interest expense 145,663 50,598
Miscellaneous expense 6,139 -
Total accrued expenses $ 1,056,420 $ 734,833 </t>
  </si>
  <si>
    <t>Capital Structure</t>
  </si>
  <si>
    <t>Equity [Abstract]</t>
  </si>
  <si>
    <t>NOTE 8 – CAPITAL STRUCTURE The Company is currently authorized to issue
300,000,000 shares of Class A common stock with a par value of $.0001 per share and 20,000,000 shares of Class B stock with a par
value of $.0001 per share. Each common stock share has one voting right and the right to dividends, if and when declared by the
Board of Directors. Class A Common Stock At June 30, 2019, there were 287,988,677 shares
of class A common stock issued and outstanding. During the three-months ended June 30, 2019,
the Company: issued 1,100,000 shares of restricted class A common stock to 2 individuals as consideration for loan origination
fees. The Company also updated and corrected its stockholder records generating a net decrease in common stock outstanding of 581,905
shares. During the three-months ended March 31, 2019,
the Company: issued 766,667 shares of restricted class A common stock to 3 individuals holding warrants for 366,667, 200,000 and
200,000 shares respectively, priced at $0.01/converted share. At December 31, 2018, there were 286,703,915
shares of Class A commons stock outstanding. Class B Stock At June 30, 2019 and December 31, 2018 respectively,
there were no shares of class B stock issued and outstanding. Stock options, warrants and other rights At June 30, 2019 and December 31, 2018, the
Company has not adopted any employee stock option plans. As of June 30, 2019, the Company had total
warrants issued and outstanding of 11,499,226, with current expiration periods of less than one to fifteen years. On October 1, 2015, the Company issued 4,000,000
warrants for legal work. The warrants are exercisable at $0.20 per share for a period of five years from the date of issue. The
Company valued the warrants as of December 31, 2015, at $386,549 using the Black-Scholes Model with expected dividend rate of 0%,
expected volatility rate of 189%, expected conversion term of 4.75 years and risk-free interest rate of 1.75%. On February 3, 2017, the Company issued 6,000,000
warrants (4,000,000 at $0.35 for two years and 2,000,000 at $0.45 for three years) as part of a separation agreement with a co-founder
and former president. The Company valued the warrants as of March 31, 2017, at $639,284 using the Black-Scholes Model with expected
dividend rate of 0%, expected volatility rate of 455%, expected conversion term of two and three years and risk-free interest rate
of 1.75%. Of these, 4,000,000 warrants were not exercised and have expired by their terms. On November 30, 2017, the Company issued 1,000,000
warrants at $0.30 for three years as part of a settlement of a shareholder dispute with MTG Holdings, Inc. The Company valued the
warrants as of December 31, 2017, at $95,846 using the Black-Scholes Model with expected dividend rate of 0%, expected volatility
rate of 116%, expected conversion term of two and three years and risk-free interest rate of 1.37%. These warrants were extinguished
in the comprehensive settlement agreement reached in March 2019. See Note 10 – Legal. On January 8, 2018, the Company issued 4,000,000
warrants at a purchase price of $0.15 per share to a director, Kent Harer, in exchange for his return of 3,000,000 shares of Class
A common stock he had been prior granted. The 3,000,000 shares issued were valued and recorded for $490,000 during 2017. The value
of $490,000 remained on the books as it reflects the event that occurred in 2017. The warrants shall be void and of no effect and
all rights thereunder shall cease at 5:00 pm, Fort Worth, Texas time on January 8, 2021. In conjunction with the Mabert LLC Loan Agreement
described herein above, the Company issued a combined total of 1,624,404 warrants at a purchase price of $0.01 per share for fifteen
(15) years in the year ending December 31, 2018. In the third quarter ending September 30, 2018, the Company issued 366,667 warrants.
In the fourth quarter, the Company issued 1,257,737 warrants, including 1,057,737 warrants to Kevin Jones, a director, and his
spouse for loans they each separately made totaling $428,868 and $100,000 respectively, and 200,000 warrants to a third-party lender.
All such warrants, excluding Mr. Jones’, were converted to common stock in January 2019.</t>
  </si>
  <si>
    <t>Related Party Transactions</t>
  </si>
  <si>
    <t>Related Party Transactions [Abstract]</t>
  </si>
  <si>
    <t>NOTE 9 - RELATED PARTY TRANSACTIONS Through June 30, 2019, Kevin Jones, a director
and greater than 5% shareholder, made advances to the Company in the amount of $530,299, of which $329,671 was advanced in the
three months ending June 30, 2019, and a former employee made an advance of $1,100. After approval during a properly called special
meeting of the board of directors, on September 14, 2018 Mabert, LLC, a Texas Limited Liability Company owned by a director and
stockholder, Kevin Jones and his wife Christine Early, entered into a loan agreement for the purpose of funding working capital
and general corporate expenses for the Company of up to $1,500,000, subsequently amended to provide up to $5,000,000. Mabert is
acting as the agent for the lenders to the Company. The Company bylaws provide no bar from transactions with Interested Directors,
so long as the interested party does not vote on such transaction. Mr. Jones did not vote on this transaction. Since the inception
of the Loan Agreement through June 30, 2019, a total of $1,278,869 has been loaned to the Company by four shareholder individuals,
including Mr. Jones through Mabert, LLC. See Note 5. Through Mabert, Mr. Jones along with his wife
and his company have loaned $753,869, and two other shareholders have loaned the balance. These loans are secured by the assets
of the Company. A financing statement and UCC-1 have been filed according to Texas statutes. Should a default under the loan agreement
occur, there could be a foreclosure or a bankruptcy proceeding filed by the Agent for these Shareholders. The actions of the Company
in case of default can only be determined by the Shareholders. A foreclosure sale or distribution through bankruptcy could only
result in the creditors receiving a pro rata payment based upon the terms of the loan agreement. Mabert did not nor will it receive
compensation for its efforts. Through June 30, 2019, other shareholders have
made loans to the Company in the amount of $416,667, including Wildcat Consulting $75,000 (net of a $25,000 principal payment in
the period ending June 30, 2019), Tunstall Canyon Group $166,667 and the Greer Family Trust $144,000 (net of a $6,000 principal
payment made in March 2018).</t>
  </si>
  <si>
    <t>Commitments</t>
  </si>
  <si>
    <t>Commitments and Contingencies Disclosure [Abstract]</t>
  </si>
  <si>
    <t>NOTE
10 – COMMITMENTS Employment
Agreements In
August 2012, the Company entered into an employment agreement with Ray Wright, president of Greenway Innovative Energy, Inc.,
now chairman of the board for a term of 5 years with compensation of $90,000 per year. In July 2014, the president’s employment
agreement was amended to increase his annual pay to $180,000. By its terms, the employment agreement automatically renewed on
August 12, 2018 for a successive one-year period. Effective
May 10, 2018, the Company entered into employment agreements with John Olynick, as President, and Ransom Jones, as Chief Financial
Officer, respectively. The terms and conditions of their employment agreements were identical. John Olynick elected not to renew
his employment agreement and resigned as President on July 19, 2019. Ransom Jones, as Chief Financial Officer, earns a salary
of $120,000 per year. Mr. Jones also serves as the Company’s Secretary and Treasurer. During each year that Mr. Jones agreement
is in effect, he is entitled to receive a bonus (“Bonus”) equal to at least Thirty-Five Thousand Dollars ($35,000)
per year. He is also entitled to certain additional stock grants based on the performance of the Company during the term of their
employment. Both Mr. Olynick and Mr. Jones received a grant of common stock (the “Stock Grant”) at the start of their
employment equal to 250,000 shares each of the Company’s Common Stock, par value $.0001 per share (the “Common Stock”),
such shares vesting immediately. Mr. Jones is also entitled to participate in the Company’s benefit plans when such plans
become available. The foregoing summary of the Mr. Jones employment agreements is qualified in its entirety by reference to the
actual true and correct Employment Agreement, a copy of which is incorporated hereto as Exhibit 10.40. Effective
January 1, 2019, the Company entered into an employment agreement with Thomas Phillips, Vice President of Operations, reporting
to the President of Greenway Innovative Energy, Inc., for a term of fifteen (15) months with compensation of $120,000 per year.
Phillips is entitled to a no-cost grant of common stock on the effective date equal to 5,000,000 shares of the Company’s
Rule 144 restricted Class A common stock, par value $.0001 per share, such shares to be issued at such time as the Company has
the ability to issue such number of shares. Mr. Phillips has elected to waive such share issuance for an indefinite period. Mr.
Phillips is also entitled to participate in the Company’s benefit plans, when such become available. The foregoing summary
of the Phillips’ Employment Agreement is qualified in its entirety by reference to the actual true and correct employment
agreement, a copy of which is incorporated hereto as Exhibit 10.53. In
the August 2012 acquisition agreement with Greenway Innovative Energy, Inc. (“GIE”), the Company agreed to: (i) issue
an additional 7,500,000 shares of restricted common stock when the first portable GTL unit is built and becomes operational, and,
is capable of producing 2,000 barrels of diesel or jet fuel per day, and (ii) pay a 2% royalty on all gross production sales on
each unit placed in production. In connection with a settlement agreement with the Greer Family Trust (‘Trust”), the
successor owner of one of the two founders and prior owners of GIE on February 6, 2018, the Company exchanged Greer’s half
of the 7,500,000 shares (3,750,000 shares) to be issued in the future, Greer’s half of the 2% royalty, a termination of
Greer’s then current Employment Agreement and the Trust’s waiver of any future claims against the Company for any
reason, for the issuance and delivery to the Trust of three million (3,000,000) restricted shares of the Company’s common
stock, and a convertible Promissory Note for $150,000, the balance of which the Trust has notified the Company of its intention
to convert. As a result, the remaining 3,750,000 shares are committed to be later issued under the original 2012 acquisition
agreement at the point the technology has been deemed of commercial readiness to satisfy the terms of the acquisition agreement.
A copy of the Settlement Agreement and Promissory Note is incorporated hereto as Exhibit 10.36. Consulting
Agreements On
July 10, 2017, the Company entered into a one-year consulting agreement with an individual, Ryan Turner, to provide business development
services, including but not limited to enhanced digital marketing, assistance with shareholder communications and help in establishing
industry relationships. Terms included monthly payments of $5,000 per month, plus approved expenses. After the first twelve-month
initial term, the agreement was automatically renewable for successive twelve-month terms, unless otherwise terminated with written
notice by the parties, and was subsequently renewed for an additional term. Mr. Turner continues to provide services to the Company
under the current agreement. On
November 28, 2017, the Company entered into a three-year consulting agreement with Chisos Equity Consultants, LLC for public relations,
consulting and corporate communications services. The initial payment was 1,800,000 shares of the Company’s restricted common
stock. Additional payments upon the Company’s common stock reaching certain price points as follows:
● 500,000
shares at the time the Company’s common stock reaches $0.25 per share during the first year
● 500,000
shares at the time the Company’s common stock reaches $0.45 per share during the first year
● 1,000,000
shares at the time the Company’s common stock reaches $0.90 per share during the first or second year
● 2,000,000
shares at the time the Company’s common stock reaches $1.50 per share during the first or second year
● 3,000,000
shares at the time the Company’s common stock reaches $2.00 per share during the term of the agreement
● 1,000000
shares at the time the Company’s common stock reaches $10.00 per share during the term of the agreement Due
to a breach of the Agreement by Chisos, on June 22, 2018, the Board of Directors of the Company voted to terminate the Agreement.
Based on the termination, all warrants to purchase the Company’s common stock were cancelled. The Company is currently in
litigation over such termination action. See “Legal” matters description below in this Note 10. Leases In
October 2015, the Company entered into a two-year lease for approximately 1,800 square feet a base rate of $2,417 per month. The
Company terminated the lease effective August 31, 2018 and has no further financial obligations under the lease. Greenway
rents approximately 600 square feet of office space at 1521 North Cooper St., Suite 205, Arlington, Texas 76011, at a rate of
$957 per month, under a one-year lease agreement, renewable annually. Each
September, the Company pays $11,600 in annual maintenance fees on its Arizona BLM mining leases, in addition to 10% royalties
based on production, if any. There has been no production to date. Legal The
Company was named as a co-defendant in an action brought against the Company and Mamaki Tea, Inc., alleging, among other things,
that the Company was named as a co-guarantor on an $850,000 foreclosed note. On April 22, 2016, Greenway Technologies filed suit
under Cause No. DC-16-004718, in the 193rd District Court, Dallas County, Texas against Mamaki of Hawaii, Inc. (“Mamaki”),
Hawaiian Beverages, Inc.(“HBI”), Curtis Borman and Lee Jenison for breach of a Stock Purchase Agreement dated October
29, 2015, wherein the Company sold its shares in Mamaki to HBI for $700,000 (along with the assumption of certain debt). The Company
maintained its guaranty on the original loan as a component of the sale transaction. The Defendants failed to make payments of
$150,000 each on November 30, 2015, December 28, 2015 and January 27, 2016. On January 13, 2017, the parties executed a Settlement
and Mutual Release Agreement (Agreement). However, the Defendants again defaulted in their payment obligations under this new
Agreement. Curtis Borman and Lee Jennison were co-guarantors of the obligations of Mamaki and HBI. To secure their guaranties,
each of Curtis Borman and Lee Jennsion posted 1,241,500 and 1,000,000 shares, respectively, of the Company. Under the Agreement,
the shares were valued at $.20. Due to the default under the Agreement, these shares were returned to the Company’s treasury
shares. Curtis Borman subsequently filed for bankruptcy and the property was liquidated for $600,000, applied against the prior
loan amount, leaving a remaining guaranteed loan payment balance of approximately $700,000, including accrued interest and legal
fees. The Company has been in negotiations with the note holders and having negotiated a tentative resolution, the terms
of which are being drafted into a confidential settlement and release agreement between the parties, has accrued for the estimated
expenses on the Company’s Balance Sheet as of June 30, 2019. On
April 9, 2018, the Company and Tonaquint, Inc. agreed to settle on Tonaquint’s exercise of a warrant option with a one-time
issuance from Greenway Technologies of 1,600,000 shares of our common stock subject to a weekly leak out restriction equal to
the greater of $10,000.00 and 8% of the weekly trading volume. Further, the issuance of stock was completed in connection with
a legal opinion pursuant to Rule 144. On
September 7, 2018, Wildcat Consulting Group, LLC (“Wildcat”), a company controlled by a shareholder, filed suit against
the Company alleging claims arising from a Consulting Agreement between the Parties, seeking to recover monetary damages, interest,
court costs, and attorney’s fees. On September 27, 2018, Wildcat filed a second suit against the Company alleging claims
arising from a Promissory Note between the Parties, seeking to recover monetary damages, interest, court costs, and attorney’s
fees. On February 13, 2019, the Parties attended mediation which resulted in settlement discussions which resulted in a Rule 11
Agreement settling both disputes. Pursuant to the Rule 11 Agreement, the Parties have agreed to abate this case until the earlier
of a default of the performance of the Rule 11 Agreement or October 30, 2019. The Rule 11 Agreement causes and allows the Parties
time to draft and sign a Compromise Settlement and Mutual Release Agreement (“Settlement Agreement”), to make payments
due on or before October 15, 2019, and to allow for the transfer of stock to effectuate the terms of the Rule 11 Agreement. As
of the date of this report, the Company is in compliance with the Rule 11 Agreement, and the Parties have exchanged drafts of
the Settlement Agreement to be completed before the abatement period ends. The material terms of the Rule 11 Agreement are as
follows:
● The
Company will execute a new Promissory Note to replace the original Promissory Note, effective November 13, 2017, the effective
date of the original note. The new Promissory Note has a maturity date of March 1, 2020 and provides for four equal payments
of principal through such date, and accrued interest at 10% upon maturity.
● The
Company shall pay $300,000 in settlement of the prior Consulting Agreement in 60 installments of $5,000 each month, until
paid in full. The $300,000 payable was accrued as of December 31, 2018, of which $20,000 has been paid through the period
ending June 30, 2019.
● The
Parties agreed to amend the existing Overriding Royalty Agreement (“ORRI”) between the Company’s wholly
owned subsidiary, Greenway Innovative Energy, Inc. (“GIE”), increasing Wildcat’s royalties from .25% (1/4
of 1%) to .375% (3/8 of 1%).
● The
Company shall pay Wildcat’s legal fees related to these matters, capped at $60,000, in three installments of $20,000
on June 1, August 1, and October 1, 2019, of which $40,000 has been accrued for the period ending June 30,
2019.
● The
Company shall issue 1,500,000 restricted shares of its Class A common stock on or before October 15, 2019, in consideration
of the Promissory Note, in exchange for extinguishment of all prior granted warrants and to complete the grant of 1,000,000
shares not received from a prior transaction. The expense for such share issuance has been accrued on the Company’s
Balance Sheet for the period ending June 30, 2019. Provided
the Company timely performs through October 15, 2019, the Parties will file a Joint Motion for Dismissal and present Agreed Orders
of Dismissal with prejudice for both lawsuits. A copy of the Rule 11 Agreement is incorporated hereto as Exhibit 10.52. On
March 13, 2019, Chisos Equity Consultants, LLC (“Chisos”), a company controlled by a dissident shareholder, Richard
Halden, filed suit against the Company alleging claims arising from a consulting agreement between the parties, seeking to recover
monetary damages, interest, court costs, and attorney’s fees. The Company answered the lawsuit and asserted a number of
affirmative defenses. Greenway is confident in its defenses and intends to vigorously defend its interests. On
March 13, 2019, Richard Halden (“Halden”), a dissident shareholder in his capacity as an individual, filed suit against
the Company alleging claims arising from a confidential severance and release agreement between the parties, seeking to recover
monetary damages, interest, court costs, and attorney’s fees. The Company answered the lawsuit and asserted a number of
affirmative defenses. Greenway is confident in its defenses and intends to vigorously defend its interests. On
March 26, 2019, the Company filed a verified petition for Declaratory Judgement, Ex Parte Application for a Temporary Restraining
Order and Application for Injunctive Relief against the members of a dissident shareholders group (including Richard Halden) named
the “Greenway Shareholders Committee” in Dallas County. A Temporary Restraining Order was issued by the court enjoining
the Defendants (and their officers, agents, servants, employees and attorneys) and those persons in active concert or participation
from; holding the special shareholders meeting on April 4, 2019 or calling such meeting to order; attending or participating in
the Special Meeting; voting the shares of Plaintiff owned by any Defendant at the Special Meeting, either directly or by granting
a proxy to allow a non-defendant to vote said shares; voting any shares of Plaintiff owned by non-defendants with or by proxy
at the Special Meeting; and serving as chairman at the Special Meeting. On April 8, 2019, the court issued such Temporary Injunction
against the dissident shareholders who received notice. The Injunction will continue until the trial date of December 10, 2019.</t>
  </si>
  <si>
    <t>Subsequent Events</t>
  </si>
  <si>
    <t>Subsequent Events [Abstract]</t>
  </si>
  <si>
    <t>NOTE
11-SUBSEQUENT EVENTS On
July 19, 2019, the Company’s President, John Olynick sent the Board a letter of resignation, after notifying the Company
in March 2019 that he was terminating his agreement by its terms, i.e, he stated that he cancelled the annual automatic extension
provision, and was seeking to amend or enter into a new agreement under different terms and conditions. After the parties mutually
agreed to extend his employment after the agreement’s end in May, the Company and Mr. Olynick were not able to agree on
Mr. Olynick’s proposed changes and accepted his resignation. Mr. Olynick subsequently sent the Company notice for payment
of deferred compensation due, requesting payment within 60-days after the end of his employment. While the Company doesn’t
dispute the amount of deferred employment compensation owed to Mr. Olynick, the Company disputes Mr. Olynick’s interpretation
of his employment agreement that such payment is due within 90-days of his voluntary resignation from the Company. The parties
are in discussions to reach a mutually satisfactory resolution to this dispute. Subsequent to Mr. Olynick’s departure,
the board of directors appointed Kent Harer, a current director of the Company, as acting President, while the Company undergoes
a search for a new chief executive. Mr. Harer is taking no compensation for his executive duties. On
July 23, 2019, the Company announced that Mabert LLC, a company controlled by Greenway Director, Kevin Jones, which also acts
as agent for the Company’s lenders, acquired INFRA Technology Group’s U.S. GTL plant and technology located in Wharton,
Texas. Mabert purchased the entire 5.2-acre site, plant and equipment, including INFRA’s proprietary Fischer-Tropsch (“FT”)
reactor system and operating license agreement. Greenway and Mabert have agreed in principal to enter into a joint venture whereby
GWTI, Mabert and a third-party investment group will jointly fund and participate in plant operations going forward. The Company’s
Board of Directors voted on July 19, 2019, to adopt the resolution affirming GWTI’s partnership in the new joint venture.
The resolution’s vote was passed with approval from five of the six GWTI Directors, with Kevin Jones abstaining from the
vote. The parties are currently working to complete the final joint venture structure and related operating participation agreements.
As consideration for its interest in the joint venture, the Company is expected to provide a license to its patent-pending G-Reformer™
natural gas reforming technology and a G-Reformer unit. As the first GTL operating plant using Greenway’s proprietary technology
and equipment, this facility is initially expected to yield a minimum of 75 barrels per day of gasoline and diesel fuels from
converted natural gas. Greenway is also expected to contribute engineering and operations personnel to the joint venture, who
will be responsible for integrating Greenway’s G-Reformer technology with the existing INFRA FT system. On
July 25, 2019, the Trustee for the Greer Family Trust (“Trust”) sent notice to the Company of their election to convert
all unpaid principal and accrued interest due under that certain Promissory Note dated January 16, 2018 (the “Note”).
Under the terms of the Note, the amount due is convertible by the Trust in its sole discretion into that number of shares of the
Company’s common stock as is determined by dividing the total of such principal amount and accrued interest by seventy percent
(70%) of the prior twenty (20) day average closing market price for the Company common stuck The principal amount of the Note
at the date of conversion was $144,000, with accrued interest of $39,220. The conversion price as calculated according to the
Note terms is $0.0469 per share, resulting in a conversion of the Note into 3,906,610 shares of the Company’s common stock.
Instructions to the transfer agent for the issuance of such shares will be issued as soon as practicable by the Company. On
July 10, 2019, the Company executed a Promissory Note with a shareholder for $50,000, at 12-1/2% interest per annum, such note
being incorporated by reference into and subject to the terms of that certain Mabert LLC as Agent Loan Agreement entered into
by the Company on September 14, 2018. Mabert LLC is a Texas Limited Liability Company owned by a Director and shareholder, Kevin
Jones and his wife Christine Early. As a cost of the note, the Company issued 100,000 shares of its Class A common stock at a
market price of $0.06 per share for a total debt discount of $6,000, subject to standard Rule 144 restrictions.</t>
  </si>
  <si>
    <t>Summary of Significant Accounting Policies (Policies)</t>
  </si>
  <si>
    <t>Property and Equipment</t>
  </si>
  <si>
    <t>Property and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or salvage value
are recorded as a gain or loss on sale of equipment. Depreciation is computed using the straight-line method over the estimated
useful life of the assets.</t>
  </si>
  <si>
    <t>Impairment of Long-Lived Assets</t>
  </si>
  <si>
    <t>Impairment of Long-Lived Assets The Company assesses the impairment of long-lived
assets whenever events or changes in circumstances indicate that the carrying amount may not be recoverable, in accordance with
Accounting Standards Codification, ASC Topic 360, Property, Plant and Equipment</t>
  </si>
  <si>
    <t>Revenue Recognition</t>
  </si>
  <si>
    <t>Revenue Recognition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on January 1, 2018 and applied the cumulative catch-up transition method. The transition adjustment to be recorded to stockholders’
deficit upon adoption of the new standard did not have a material effect upon the consolidated financial statements. The Company has not, to date, generated any
revenu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s</t>
  </si>
  <si>
    <t>Cash and Cash Equivalents The Company considers all highly liquid investments
purchased with an original maturity of three-months or less to be cash equivalents. There were no cash equivalents at June 30,
2019, or December 31, 2018.</t>
  </si>
  <si>
    <t>Income Taxes</t>
  </si>
  <si>
    <t>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11,499,226) have been excluded as a common stock equivalent in the diluted loss per share because
their effect would be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the related discussion
regarding the Company’s current convertible notes payable and warrant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The
following table represents the Company’s assets and liabilities by level measured at fair value on a recurring basis at
June 30, 2019 and December 31, 2018:
Description Level
1 Level
2 Level
3
June 30, 2019 Derivative
Liabilities $ 0 $ 0 $ 86,400
December 31, 2018 Derivative Liabilities $ 0 $ 0 $ 103,476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All
gains and losses on assets and liabilities measured at fair value on a recurring basis and classified as Level 3 within the fair
value hierarchy are recognized in other interest income and expense in the accompanying consolidated financial statements. The
change in the notes payable at fair value for the three-month period ended June 30, 2019, is as follows:
FairValue Change in New Fair Value
January
1, 2019 Fair
Value Notes Conversions June
30, 2019
Derivative Liabilities $ (103,476 ) $ 17,076 $ 0 $ 0 $ (86,400 )</t>
  </si>
  <si>
    <t>Stock Based Compensation</t>
  </si>
  <si>
    <t>Stock Based Compensation The Company follows Accounting Standards Codification
subtopic 718-10, Compensation At June 30, 2019, the Company did not have
any outstanding stock options.</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There are no uninsured balances
as of June 30, 2019.</t>
  </si>
  <si>
    <t>Research and Development</t>
  </si>
  <si>
    <t>Research and Development The Company accounts for research and development
costs in accordance with Accounting Standards Codification subtopic 730-10, Research and Development</t>
  </si>
  <si>
    <t>Issuance of Common Stock</t>
  </si>
  <si>
    <t>Issuance of Common Stock The issuance of common stock for other than
cash is recorded by the Company at market values based on the closing price of the stock on the date of any such grant.</t>
  </si>
  <si>
    <t>Impact of New Accounting Standards</t>
  </si>
  <si>
    <t>Impact of New Accounting Standards Management does not believe that any recently
issued, but not yet effective accounting pronouncements, if adopted, would have a material effect on the accompanying consolidated
financial statements.</t>
  </si>
  <si>
    <t>Basis of Presentation and Going Concern Uncertainties (Tables)</t>
  </si>
  <si>
    <t>Schedule of Subsidiaries</t>
  </si>
  <si>
    <t>The accompanying consolidated financial statements
include the accounts of the following entities:
Name of Entity % Entity Incorporation Relationship
Greenway Technologies, Inc. Corporation Texas Parent
Universal Media Corporation 100 % Corporation Wyoming Subsidiary
Greenway Innovative Energy, Inc. 100 % Corporation Nevada Subsidiary
Logistix Technology Systems, Inc. 100 % Corporation Texas Subsidiary</t>
  </si>
  <si>
    <t>Summary of Significant Accounting Policies (Tables)</t>
  </si>
  <si>
    <t>Schedule of Company's Assets and Liabilities by Level Measured at Fair Value on a Recurring Basis</t>
  </si>
  <si>
    <t xml:space="preserve">The following table represents the Company’s
assets and liabilities by level measured at fair value on a recurring basis at June 30, 2019 and December 31, 2018:
Description Level 1 Level 2 Level 3
June 30, 2019 Derivative Liabilities $ 0 $ 0 $ 86,400
December 31, 2018 Derivative Liabilities $ 0 $ 0 $ 103,476 </t>
  </si>
  <si>
    <t>Schedule of Change in Notes Payable at Fair Value</t>
  </si>
  <si>
    <t>The change in the notes payable at fair value
for the three-month period ended June 30, 2019, is as follows:
FairValue Change in New Fair Value
January 1, 2019 Fair Value Notes Conversions June 30, 2019
Derivative Liabilities $ (103,476 ) $ 17,076 $ 0 $ 0 $ (86,400 )</t>
  </si>
  <si>
    <t>Property, Plant, and Equipment (Tables)</t>
  </si>
  <si>
    <t>Schedule of Property, Plant and Equipment</t>
  </si>
  <si>
    <t xml:space="preserve"> Range of Lives in Years June 30, 2019 December 31, 2018
Equipment 5 $ 2,032 $ 2,032
Furniture and fixtures 5 1,983 1,983
4,015 4,015
Less accumulated depreciation (4,015 ) (4,015 )
$ 0 $ 0 </t>
  </si>
  <si>
    <t>Term Notes Payable And Notes Payable Related Parties (Tables)</t>
  </si>
  <si>
    <t>Schedule of Term Notes Payable</t>
  </si>
  <si>
    <t>Term notes payable, including notes payable to related parties consisted
of the following at June 30, 2019 and December 31, 2018 respectively:
June 30, 2019 December 31, 2018
Secured notes payable at 18% per annum related to the Mabert LLC as Agent Loan Agreement dated September 14, 2018 for up to $1,500,000, shown net of debt discount of $90,118 and $90,619 (1) $ 1,188,751 $ 638,250
Unsecured note payable at 10% per annum dated November 13, 2017 to a corporation at $10,000 lump sum interest at maturity on February 28, 2018, with an amended due date of March 1, 2020 75,000 100,000
Unsecured note payable at 4.5% per annum dated December 28, 2017 to a corporation, payable in two parts on January 8, 2018 and 2019 (2) 166,667 166,667
Unsecured note payable at 4.0% per annum dated January 16, 2018 to a trust, payable January 16, 2020 (3) 144,000 144,000
Total term notes (net of discounts) $ 1,574,418 $ 1,048,917 (1) On September 14, 2018, the Company entered
into a loan agreement, with Mabert LLC, an entity owned by a director and stockholder, Kevin Jones, for the purpose of funding
working capital and general corporate expenses up to $1,500,000, and as subsequently amended for up to $5,000,000 for the Company.
Mabert is acting as the agent for various private lenders to the Company and loaned $1,278,869 through June 30, 2019. The loan
is secured and Mabert filed a UCC-1 with the State of Texas. The Loan Agreement, Security Agreement and UCC-1filing are incorporated
hereto as Exhibits 10.48–10.50. The Company agreed to issue warrants and/or stock for Class A common stock valued at $0.01
per share on an initial one-time basis at 3.67:1 and subsequently on a 2:1 basis for each dollar borrowed. For the period ended
June 30, 2019, the Company issued an additional 1,100,000 shares of Class A common stock, as compared to the Company having issued
1,624,404 warrants as of December 31, 2018. Of these, 766,667 warrants were converted to common stock in January 2019, with 857,737
warrants remaining outstanding related to the 2018 issuance. Pursuant to ACS 470, the fair value attributable to a discount on
the debt is $90,118 for the period ended June 30, 2019, and $90,619 for the year ended 2018; this amount is amortized to interest
expense on a straight-line basis over the terms of the loans. On April 30, 2019, the Company executed
a Promissory Note with a shareholder for $25,000, at 18% interest per annum, such note being incorporated by reference into
and subject to the terms of that certain Mabert LLC as Agent Loan Agreement entered into by the Company on September 14,
2018. Mabert LLC is a Texas Limited Liability Company owned by a Director and shareholder, Kevin Jones and his wife
Christine Early. As a cost of the note, the Company issued 50,000 shares of its Class A common stock at a market price of
$0.05 per share for a total debt discount of $2,500, subject to standard Rule 144 restrictions. On April 30, 2019, the Company executed
a Promissory Note with a financial institution for $225,000, at 18% interest per annum, such note being incorporated
by reference into and subject to the terms of that certain Mabert LLC as Agent Loan Agreement entered into by the Company
on September 14, 2018. Mabert LLC is a Texas Limited Liability Company owned by a Director and shareholder, Kevin Jones and
his wife Christine Early. As a cost of the note, the Company issued 450,000 shares of its Class A common stock at a market
price of $0.05 per share for a total debt discount of $22,500, subject to standard Rule 144 restrictions. On May 31, 2019, the Company executed a Promissory
Note with a shareholder for $300,000, at 18% interest per annum, such note being incorporated by reference into and subject to
the terms of that certain Mabert LLC as Agent Loan Agreement entered into by the Company on September 14, 2018. Mabert LLC is a
Texas Limited Liability Company owned by a Director and shareholder, Kevin Jones and his wife Christine Early. As a cost of the
note, the Company issued 600,000 shares of its Class A common stock at a market price of $0.05 per share for a total debt discount
of $30,000, subject to standard Rule 144 restrictions. (2) On December 20, 2018,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below. (3) On January 16, 2018, the Company issued
a convertible promissory note for $150,000, shown about net a $6,000 principal payment. This loan was in default for breach of
payment during the period ending June 30, 2019. By its terms, the interest payable increased to 18% per annum on April 1, 2018.
On July 24, 2019, the holder noticed the Company of its intent to convert. See: Note 6 and Note 11 – Subsequent Events below.</t>
  </si>
  <si>
    <t>2018 Convertible Promissory Notes (Tables)</t>
  </si>
  <si>
    <t>2018 Convertible Promissory Note [Member]</t>
  </si>
  <si>
    <t>Schedule of Assumptions Used Under Black-scholes Model</t>
  </si>
  <si>
    <t xml:space="preserve"> June
30, 2019 Commitment
Date
Expected dividends 0 % 0 %
Expected volatility 264.43 % 261.71 %
Expected term: conversion feature 1
year 2 year
Risk free interest rate 1.92 % 1.76 %</t>
  </si>
  <si>
    <t>Accrued Expenses (Tables)</t>
  </si>
  <si>
    <t>Schedule of Accrued Expenses</t>
  </si>
  <si>
    <t xml:space="preserve">Accrued expenses consisted of the following
at for the periods ended:
30-Jun-19 31-Dec-18
Accrued consulting fees $ 392,018 $ 328,157
Accrued consulting expense 309,500 356,078
Accrued GTL plant R&amp;D 203,100 -
Accrued interest expense 145,663 50,598
Miscellaneous expense 6,139 -
Total accrued expenses $ 1,056,420 $ 734,833 </t>
  </si>
  <si>
    <t>Organization (Details Narrative)</t>
  </si>
  <si>
    <t>Dec. 31, 2010ashares</t>
  </si>
  <si>
    <t>Aug. 31, 2012</t>
  </si>
  <si>
    <t>Rights acquired, area of land | a</t>
  </si>
  <si>
    <t>Restricted Common A Stock [Member]</t>
  </si>
  <si>
    <t>Shares issued for acquiring mining rights | shares</t>
  </si>
  <si>
    <t>Greenway Innovative Energy, Inc. ("GIE") [Member]</t>
  </si>
  <si>
    <t>Ownership percentage</t>
  </si>
  <si>
    <t>100.00%</t>
  </si>
  <si>
    <t>Basis of Presentation and Going Concern Uncertainties (Details Narrative) - USD ($)</t>
  </si>
  <si>
    <t>Mar. 31, 2019</t>
  </si>
  <si>
    <t>Mar. 31, 2018</t>
  </si>
  <si>
    <t>Cash used for operating activities</t>
  </si>
  <si>
    <t>Basis of Presentation and Going Concern Uncertainties - Schedule of Subsidiaries (Details)</t>
  </si>
  <si>
    <t>Universal media Corp. [Member]</t>
  </si>
  <si>
    <t>State of incorporation</t>
  </si>
  <si>
    <t>WY</t>
  </si>
  <si>
    <t>NV</t>
  </si>
  <si>
    <t>Logistix Technology Systems, Inc. [Member]</t>
  </si>
  <si>
    <t>TX</t>
  </si>
  <si>
    <t>Summary of Significant Accounting Policies (Details Narrative) - USD ($)</t>
  </si>
  <si>
    <t>Cash equivalents</t>
  </si>
  <si>
    <t>Stock options outstanding</t>
  </si>
  <si>
    <t>Research and development expenses</t>
  </si>
  <si>
    <t>Warrant [Member]</t>
  </si>
  <si>
    <t>Antidilutive securities</t>
  </si>
  <si>
    <t>Summary of Significant Accounting Policies - Schedule of Company's Assets and Liabilities by Level Measured at Fair Value on a Recurring Basis (Details) - Fair Value, Measurements, Recurring [Member] - USD ($)</t>
  </si>
  <si>
    <t>Fair Value, Inputs, Level 1 [Member]</t>
  </si>
  <si>
    <t>Fair value derivative liabilities</t>
  </si>
  <si>
    <t>Fair Value, Inputs, Level 2 [Member]</t>
  </si>
  <si>
    <t>Fair Value, Inputs, Level 3 [Member]</t>
  </si>
  <si>
    <t>Summary of Significant Accounting Policies - Schedule of Change in Notes Payable at Fair Value (Details)</t>
  </si>
  <si>
    <t>Jun. 30, 2019USD ($)</t>
  </si>
  <si>
    <t>Derivative liabilities, beginning balance</t>
  </si>
  <si>
    <t>Change in fair value</t>
  </si>
  <si>
    <t>New Convertible Notes</t>
  </si>
  <si>
    <t>Conversions</t>
  </si>
  <si>
    <t>Derivative liabilities, ending balance</t>
  </si>
  <si>
    <t>Property, Plant, and Equipment (Details Narrative) - USD ($)</t>
  </si>
  <si>
    <t>Depreciation expense</t>
  </si>
  <si>
    <t>Property, Plant, and Equipment - Schedule of Property, Plant and Equipment (Details) - USD ($)</t>
  </si>
  <si>
    <t>Property and equipment, gross</t>
  </si>
  <si>
    <t>Less: accumulated depreciation</t>
  </si>
  <si>
    <t>Property and equipment, net</t>
  </si>
  <si>
    <t>Equipment [Member]</t>
  </si>
  <si>
    <t>Property and equipment useful lives</t>
  </si>
  <si>
    <t>5 years</t>
  </si>
  <si>
    <t>Furniture and Fixtures [Member]</t>
  </si>
  <si>
    <t>Term Notes Payable and Notes Payable Related Parties - Schedule of Term Notes Payable (Details) - USD ($)</t>
  </si>
  <si>
    <t>Term note payable</t>
  </si>
  <si>
    <t>[1]</t>
  </si>
  <si>
    <t>Secured Notes Payable [Member]</t>
  </si>
  <si>
    <t>[2]</t>
  </si>
  <si>
    <t>Unsecured Note Payable 1 [Member]</t>
  </si>
  <si>
    <t>Unsecured Note Payable 2 [Member]</t>
  </si>
  <si>
    <t>[3]</t>
  </si>
  <si>
    <t>Unsecured Note Payable 3 [Member]</t>
  </si>
  <si>
    <t>On January 16, 2018, the Company issued a convertible promissory note for $150,000, shown about net a $6,000 principal payment. This loan was in default for breach of payment during the period ending June 30, 2019. By its terms, the interest payable increased to 18% per annum on April 1, 2018. On July 24, 2019, the holder noticed the Company of its intent to convert. See: Note 6 and Note - 11 Subsequent Events below.</t>
  </si>
  <si>
    <t>On September 14, 2018, the Company entered into a loan agreement, with Mabert LLC, an entity owned by a director and stockholder, Kevin Jones, for the purpose of funding working capital and general corporate expenses up to $1,500,000, and as subsequently amended for up to $5,000,000 for the Company. Mabert is acting as the agent for various private lenders to the Company and loaned $1,278,869 through June 30, 2019. The loan is secured and Mabert filed a UCC-1 with the State of Texas. The Loan Agreement, Security Agreement and UCC-1filing are incorporated hereto as Exhibits 10.48-10.50. The Company agreed to issue warrants and/or stock for Class A common stock valued at $0.01 per share on an initial one-time basis at 3.67:1 and subsequently on a 2:1 basis for each dollar borrowed. For the period ended June 30, 2019, the Company issued an additional 1,100,000 shares of Class A common stock, as compared to the Company having issued 1,624,404 warrants as of December 31, 2018. Of these, 766,667 warrants were converted to common stock in January 2019, with 857,737 warrants remaining outstanding related to the 2018 issuance. Pursuant to ACS 470, the fair value attributable to a discount on the debt is $90,118 for the period ended June 30, 2019, and $90,619 for the year ended 2018; this amount is amortized to interest expense on a straight-line basis over the terms of the loans.</t>
  </si>
  <si>
    <t>On December 20, 2018, the Company issued a convertible promissory note for $166,667, payable by December 20, 2020. This loan is in default for breach of payment. By its terms, the cash interest payable increased to 18% per annum on December 20, 2018 and continues at such rate until the default is cured or is paid at term. See Note 6 below.</t>
  </si>
  <si>
    <t>Term Notes Payable and Notes Payable Related Parties - Schedule of Term Notes Payable (Details) (Parenthetical) - USD ($)</t>
  </si>
  <si>
    <t>May 31, 2019</t>
  </si>
  <si>
    <t>Apr. 30, 2019</t>
  </si>
  <si>
    <t>Dec. 20, 2018</t>
  </si>
  <si>
    <t>Sep. 14, 2018</t>
  </si>
  <si>
    <t>Jan. 16, 2018</t>
  </si>
  <si>
    <t>Jan. 31, 2019</t>
  </si>
  <si>
    <t>Debt maturity date</t>
  </si>
  <si>
    <t>Dec. 20,
		2020</t>
  </si>
  <si>
    <t>Due to related party</t>
  </si>
  <si>
    <t>Debt instrument face amount</t>
  </si>
  <si>
    <t>Debt instrument interest rate increase description</t>
  </si>
  <si>
    <t>Cash interest payable increased to 18% per annum on December 20, 2018 and continues at such rate until the default is cured or is paid at term</t>
  </si>
  <si>
    <t>Interest payable increased to 18% per annum on April 1, 2018</t>
  </si>
  <si>
    <t>Repayment of notes payable</t>
  </si>
  <si>
    <t>Amended Loan Agreement [Member]</t>
  </si>
  <si>
    <t>Working capital and general corporate expenses</t>
  </si>
  <si>
    <t>Mabert LLC [Member]</t>
  </si>
  <si>
    <t>Warrants exercise price per share</t>
  </si>
  <si>
    <t>Warrants exercise price description</t>
  </si>
  <si>
    <t>Warrants and/or stock for Class A common stock valued at $0.01 per share on an initial one-time basis at 3.67:1 and subsequently on a 2:1 basis for each dollar borrowed.</t>
  </si>
  <si>
    <t>Warrants issued</t>
  </si>
  <si>
    <t>Number of warrants converted</t>
  </si>
  <si>
    <t>Mabert LLC [Member] | Class A Common Stock [Member]</t>
  </si>
  <si>
    <t>Number of shares issued</t>
  </si>
  <si>
    <t>Mabert LLC [Member] | Amended Loan Agreement [Member]</t>
  </si>
  <si>
    <t>Shareholder [Member]</t>
  </si>
  <si>
    <t>Debt, interest rate</t>
  </si>
  <si>
    <t>18.00%</t>
  </si>
  <si>
    <t>Shareholder [Member] | Class A Common Stock [Member]</t>
  </si>
  <si>
    <t>Shares issued price per share</t>
  </si>
  <si>
    <t>Financial Institution [Member]</t>
  </si>
  <si>
    <t>Financial Institution [Member] | Class A Common Stock [Member]</t>
  </si>
  <si>
    <t>Debt issuance date</t>
  </si>
  <si>
    <t>Sep. 14,
		2018</t>
  </si>
  <si>
    <t>Secured notes payable</t>
  </si>
  <si>
    <t>10.00%</t>
  </si>
  <si>
    <t>Lump sum interest</t>
  </si>
  <si>
    <t>4.50%</t>
  </si>
  <si>
    <t>4.00%</t>
  </si>
  <si>
    <t>2018 Convertible Promissory Notes (Details Narrative) - USD ($)</t>
  </si>
  <si>
    <t>Dec. 31, 2017</t>
  </si>
  <si>
    <t>Dec. 30, 2019</t>
  </si>
  <si>
    <t>Jan. 31, 2018</t>
  </si>
  <si>
    <t>Debt face amount</t>
  </si>
  <si>
    <t>Accrued interest</t>
  </si>
  <si>
    <t>Derivative liability</t>
  </si>
  <si>
    <t>Convertible Promissory Note [Member]</t>
  </si>
  <si>
    <t>Debt stated interest rate</t>
  </si>
  <si>
    <t>Debt balloon payment</t>
  </si>
  <si>
    <t>Debt conversion price</t>
  </si>
  <si>
    <t>Debt conversion, shares issued</t>
  </si>
  <si>
    <t>Debt conversion, value</t>
  </si>
  <si>
    <t>Debt discount valuation description</t>
  </si>
  <si>
    <t>Discount related to the beneficial conversion feature on the note was valued at $27,083 based on the $0.013 difference between the market price of $0.093 and the conversion price of $0.08 times the 2,083,325 conversion shares</t>
  </si>
  <si>
    <t>2018 Convertible Promissory Note [Member] | December 20, 2019 [Member]</t>
  </si>
  <si>
    <t>2018 Convertible Promissory Note [Member] | Forecast [Member]</t>
  </si>
  <si>
    <t>2018 Convertible Promissory Note 2 [Member]</t>
  </si>
  <si>
    <t>Convertible shares on the valuation date</t>
  </si>
  <si>
    <t>2018 Convertible Promissory Note 2 [Member] | Black-Scholes Model [Member]</t>
  </si>
  <si>
    <t>2018 Convertible Promissory Notes - Schedule of Assumptions Used Under Black-scholes Model (Details) - 2018 Convertible Promissory Note [Member]</t>
  </si>
  <si>
    <t>Expected Dividends [Member]</t>
  </si>
  <si>
    <t>Fair value assumptions, input percentage</t>
  </si>
  <si>
    <t>0.00%</t>
  </si>
  <si>
    <t>Expected Dividends [Member] | Commitment Date [Member]</t>
  </si>
  <si>
    <t>Expected Volatality [Member]</t>
  </si>
  <si>
    <t>264.43%</t>
  </si>
  <si>
    <t>Expected Volatality [Member] | Commitment Date [Member]</t>
  </si>
  <si>
    <t>261.71%</t>
  </si>
  <si>
    <t>Expected Term: Conversion Feature [Member]</t>
  </si>
  <si>
    <t>Fair value assumptions, expected term: conversion feature</t>
  </si>
  <si>
    <t>1 year</t>
  </si>
  <si>
    <t>Expected Term: Conversion Feature [Member] | Commitment Date [Member]</t>
  </si>
  <si>
    <t>2 years</t>
  </si>
  <si>
    <t>Rik Free Interest Rate [Member]</t>
  </si>
  <si>
    <t>1.92%</t>
  </si>
  <si>
    <t>Rik Free Interest Rate [Member] | Commitment Date [Member]</t>
  </si>
  <si>
    <t>1.76%</t>
  </si>
  <si>
    <t>Accrued Expenses - Schedule of Accrued Expenses (Details) - USD ($)</t>
  </si>
  <si>
    <t>Accrued consulting fees</t>
  </si>
  <si>
    <t>Accrued consulting expense</t>
  </si>
  <si>
    <t>Accrued GTL plant R&amp;D</t>
  </si>
  <si>
    <t>Accrued interest expense</t>
  </si>
  <si>
    <t>Miscellaneous expense</t>
  </si>
  <si>
    <t>Total accrued expenses</t>
  </si>
  <si>
    <t>Capital Structure (Details Narrative) - USD ($)</t>
  </si>
  <si>
    <t>Jan. 08, 2018</t>
  </si>
  <si>
    <t>Mar. 31, 2017</t>
  </si>
  <si>
    <t>Feb. 03, 2017</t>
  </si>
  <si>
    <t>Oct. 01, 2015</t>
  </si>
  <si>
    <t>Sep. 30, 2018</t>
  </si>
  <si>
    <t>Nov. 30, 2017</t>
  </si>
  <si>
    <t>At 0.35 Exercise Price [Member]</t>
  </si>
  <si>
    <t>Warrants exercise price</t>
  </si>
  <si>
    <t>Warrants term</t>
  </si>
  <si>
    <t>At 0.45 Exercise Price [Member]</t>
  </si>
  <si>
    <t>3 years</t>
  </si>
  <si>
    <t>Warrants outstanding</t>
  </si>
  <si>
    <t>Warrant expiration description</t>
  </si>
  <si>
    <t>Expiration periods of less than one to fifteen years.</t>
  </si>
  <si>
    <t>Warrants fair value</t>
  </si>
  <si>
    <t>Valuation assumption, expected dividend rate</t>
  </si>
  <si>
    <t>Valuation assumption, expected volatality rate</t>
  </si>
  <si>
    <t>116.00%</t>
  </si>
  <si>
    <t>455.00%</t>
  </si>
  <si>
    <t>189.00%</t>
  </si>
  <si>
    <t>Valuation assumption, expected conversion term</t>
  </si>
  <si>
    <t>4 years 9 months</t>
  </si>
  <si>
    <t>Valuation assumption, risk-free interest rate</t>
  </si>
  <si>
    <t>1.37%</t>
  </si>
  <si>
    <t>1.75%</t>
  </si>
  <si>
    <t>Number of warrants expired</t>
  </si>
  <si>
    <t>Warrant [Member] | Mabert LLC Loan Agreement [Member]</t>
  </si>
  <si>
    <t>15 years</t>
  </si>
  <si>
    <t>Warrant [Member] | Minimum [Member]</t>
  </si>
  <si>
    <t>Warrant [Member] | Maximum [Member]</t>
  </si>
  <si>
    <t>Warrant Holder 1 [Member]</t>
  </si>
  <si>
    <t>Common stock exercise price</t>
  </si>
  <si>
    <t>Warrant Holder 2 [Member]</t>
  </si>
  <si>
    <t>Warrant Holder 3 [Member]</t>
  </si>
  <si>
    <t>Director [Member] | Warrant [Member]</t>
  </si>
  <si>
    <t>Kevin Jones and His Spouse [Member] | Warrant [Member]</t>
  </si>
  <si>
    <t>Kevin Jones [Member] | Warrant [Member]</t>
  </si>
  <si>
    <t>Proceeds from warrant exercises</t>
  </si>
  <si>
    <t>Kevin Jones's Spouse [Member] | Warrant [Member]</t>
  </si>
  <si>
    <t>Third Party Lender [Member] | Warrant [Member]</t>
  </si>
  <si>
    <t>Stock issued during period, restricted stock, new issues</t>
  </si>
  <si>
    <t>Stock issued during period, new issues</t>
  </si>
  <si>
    <t>Common stock, shares issued</t>
  </si>
  <si>
    <t>Increase in common stock outstanding shares</t>
  </si>
  <si>
    <t>Class A Common Stock [Member] | Director [Member]</t>
  </si>
  <si>
    <t>Shares returned</t>
  </si>
  <si>
    <t>Shares returned, value</t>
  </si>
  <si>
    <t>Related Party Transactions (Details Narrative) - USD ($)</t>
  </si>
  <si>
    <t>Proceeds from related parties</t>
  </si>
  <si>
    <t>Other Shareholders [Member]</t>
  </si>
  <si>
    <t>Kevin Jones and Greater Than 5% Shareholder [Member]</t>
  </si>
  <si>
    <t>Former Employee [Member]</t>
  </si>
  <si>
    <t>Kevin Jones, His wife and His Company [Member]</t>
  </si>
  <si>
    <t>Wildcat Consulting [Member]</t>
  </si>
  <si>
    <t>Repayments of principal</t>
  </si>
  <si>
    <t>Tunstall Canyon Group LLC [Member]</t>
  </si>
  <si>
    <t>Greer Family Trust [Member]</t>
  </si>
  <si>
    <t>Commitments (Details Narrative)</t>
  </si>
  <si>
    <t>Oct. 01, 2019USD ($)</t>
  </si>
  <si>
    <t>Aug. 01, 2019USD ($)</t>
  </si>
  <si>
    <t>Jul. 10, 2019$ / sharesshares</t>
  </si>
  <si>
    <t>Jun. 01, 2019USD ($)</t>
  </si>
  <si>
    <t>Dec. 20, 2018USD ($)</t>
  </si>
  <si>
    <t>Jun. 22, 2018</t>
  </si>
  <si>
    <t>May 10, 2018USD ($)$ / sharesshares</t>
  </si>
  <si>
    <t>Apr. 09, 2018USD ($)shares</t>
  </si>
  <si>
    <t>Feb. 06, 2018USD ($)shares</t>
  </si>
  <si>
    <t>Nov. 28, 2017$ / sharesshares</t>
  </si>
  <si>
    <t>Nov. 13, 2017USD ($)Integer</t>
  </si>
  <si>
    <t>Jul. 10, 2017USD ($)</t>
  </si>
  <si>
    <t>Jan. 13, 2017USD ($)$ / sharesshares</t>
  </si>
  <si>
    <t>Apr. 22, 2016shares</t>
  </si>
  <si>
    <t>Apr. 21, 2016USD ($)</t>
  </si>
  <si>
    <t>Jan. 27, 2016USD ($)</t>
  </si>
  <si>
    <t>Dec. 28, 2015USD ($)</t>
  </si>
  <si>
    <t>Nov. 30, 2015USD ($)</t>
  </si>
  <si>
    <t>Oct. 31, 2015USD ($)ft²</t>
  </si>
  <si>
    <t>Jul. 31, 2014USD ($)</t>
  </si>
  <si>
    <t>Aug. 31, 2012USD ($)Integershares</t>
  </si>
  <si>
    <t>Jun. 30, 2019USD ($)$ / sharesshares</t>
  </si>
  <si>
    <t>Dec. 31, 2018USD ($)$ / shares</t>
  </si>
  <si>
    <t>Jan. 16, 2018USD ($)</t>
  </si>
  <si>
    <t>Dec. 31, 2010a</t>
  </si>
  <si>
    <t>Debt instrument, face amount</t>
  </si>
  <si>
    <t>Area of square feet | a</t>
  </si>
  <si>
    <t>Debt instrument, maturity date</t>
  </si>
  <si>
    <t>Subsequent Event [Member]</t>
  </si>
  <si>
    <t>Number of shares issued | shares</t>
  </si>
  <si>
    <t>Common stock exercise price | $ / shares</t>
  </si>
  <si>
    <t>Tonaquint Inc. [Member]</t>
  </si>
  <si>
    <t>Settlement of exercise of warrant option | shares</t>
  </si>
  <si>
    <t>Hawaiian Beverages, Inc. [Member] | Mamaki Tea, Inc., [Member]</t>
  </si>
  <si>
    <t>Loss contingency, failure in making payment</t>
  </si>
  <si>
    <t>Original 2012 Acquisition Agreement [Member] | Greer Family Trust [Member]</t>
  </si>
  <si>
    <t>Number of shares to be issued | shares</t>
  </si>
  <si>
    <t>New Promissory Notes [Member]</t>
  </si>
  <si>
    <t>Mar. 1,
		2020</t>
  </si>
  <si>
    <t>Debt instrument, periodic payment description</t>
  </si>
  <si>
    <t>The new Promissory Note has a maturity date of March 1, 2020 and provides for four equal payments of principal through such date, and accrued interest at 10% upon maturity.</t>
  </si>
  <si>
    <t>Accrued interest, maturity percentage</t>
  </si>
  <si>
    <t>Common stock, par value | $ / shares</t>
  </si>
  <si>
    <t>Minimum [Member] | Tonaquint Inc. [Member]</t>
  </si>
  <si>
    <t>Settlement of exercise of warrant option, value</t>
  </si>
  <si>
    <t>Percentage of weekly traded volume</t>
  </si>
  <si>
    <t>8.00%</t>
  </si>
  <si>
    <t>Co-Defendent [Member] | Mamaki Tea, Inc., [Member]</t>
  </si>
  <si>
    <t>Loss contingency, alleged foreclosed amount</t>
  </si>
  <si>
    <t>Employment Agreement [Member] | Ray Wright [Member]</t>
  </si>
  <si>
    <t>Agreement term</t>
  </si>
  <si>
    <t>Compensation cost</t>
  </si>
  <si>
    <t>Agreement term, description</t>
  </si>
  <si>
    <t>The employment agreement automatically renewed on August 12, 2018 for a successive one-year period.</t>
  </si>
  <si>
    <t>Employment Agreement [Member] | John Olynick [Member]</t>
  </si>
  <si>
    <t>Salary under the agreement</t>
  </si>
  <si>
    <t>Number of shares, granted | shares</t>
  </si>
  <si>
    <t>Employment Agreement [Member] | John Olynick [Member] | Minimum [Member]</t>
  </si>
  <si>
    <t>Bonus amount</t>
  </si>
  <si>
    <t>Employment Agreement [Member] | Ransom Jones [Member]</t>
  </si>
  <si>
    <t>Employment Agreement [Member] | Ransom Jones [Member] | Minimum [Member]</t>
  </si>
  <si>
    <t>Employment Agreement [Member] | Thomas Phillips [Member] | January 1, 2019 [Member]</t>
  </si>
  <si>
    <t>15 months</t>
  </si>
  <si>
    <t>Employment Agreement [Member] | Thomas Phillips [Member] | January 1, 2019 [Member] | Class A Common Stock [Member] | Restricted Stock [Member]</t>
  </si>
  <si>
    <t>Acquisition Agreement [Member] | Restricted Common Stock [Member] | Greenway Innovative Energy Inc. [Member]</t>
  </si>
  <si>
    <t>Number of barrels of fuel per day | Integer</t>
  </si>
  <si>
    <t>Percentage of royalty on gross production sales</t>
  </si>
  <si>
    <t>2.00%</t>
  </si>
  <si>
    <t>Settlement Agreement [Member] | Greenway Innovative Energy Inc. [Member] | Greer Family Trust [Member]</t>
  </si>
  <si>
    <t>Settlement Agreement [Member] | Restricted Stock [Member] | Greenway Innovative Energy Inc. [Member] | Greer Family Trust [Member]</t>
  </si>
  <si>
    <t>Settlement Agreement [Member] | Promissory Notes [Member] | Greenway Innovative Energy Inc. [Member] | Greer Family Trust [Member]</t>
  </si>
  <si>
    <t>Consulting Agreement [Member] | Ryan Turner [Member]</t>
  </si>
  <si>
    <t>Termination agreement, description</t>
  </si>
  <si>
    <t>After the first twelve-month initial term, the agreement was automatically renewable for successive twelve-month terms, unless otherwise terminated with written notice by the parties, and was subsequently renewed for an additional term. Mr. Turner continues to provide services to the Company under the current agreement.</t>
  </si>
  <si>
    <t>Monthly payments including approved expenses</t>
  </si>
  <si>
    <t>Three-Year Consulting Agreement [Member] | Chisos Equity Consultants, LLC [Member]</t>
  </si>
  <si>
    <t>The Board of Directors of the Company voted to terminate the Agreement. Based on the termination, all warrants to purchase the Company's common stock were cancelled.</t>
  </si>
  <si>
    <t>Three-Year Consulting Agreement [Member] | Restricted Common Stock [Member] | Chisos Equity Consultants, LLC [Member]</t>
  </si>
  <si>
    <t>Three-Year Consulting Agreement [Member] | 0.25 Per Share During First Year [Member] | Restricted Common Stock [Member] | Chisos Equity Consultants, LLC [Member]</t>
  </si>
  <si>
    <t>Three-Year Consulting Agreement [Member] | 0.45 Per Share During First Year [Member] | Restricted Common Stock [Member] | Chisos Equity Consultants, LLC [Member]</t>
  </si>
  <si>
    <t>Three-Year Consulting Agreement [Member] | 0.90 Per Share During First Year [Member] | Restricted Common Stock [Member] | Chisos Equity Consultants, LLC [Member]</t>
  </si>
  <si>
    <t>Three-Year Consulting Agreement [Member] | 0.90 Per Share During First Or Second Year [Member] | Restricted Common Stock [Member] | Chisos Equity Consultants, LLC [Member]</t>
  </si>
  <si>
    <t>Three-Year Consulting Agreement [Member] | 1.50 Per Share During First or Second Year [Member] | Restricted Common Stock [Member] | Chisos Equity Consultants, LLC [Member]</t>
  </si>
  <si>
    <t>Three-Year Consulting Agreement [Member] | 2.00 Per Share During Term of Agreement [Member] | Restricted Common Stock [Member] | Chisos Equity Consultants, LLC [Member]</t>
  </si>
  <si>
    <t>Three-Year Consulting Agreement [Member] | 10.00 Per Share During Term of Agreement [Member] | Restricted Common Stock [Member] | Chisos Equity Consultants, LLC [Member]</t>
  </si>
  <si>
    <t>Two-Year Lease Agreement [Member]</t>
  </si>
  <si>
    <t>Area of square feet | ft²</t>
  </si>
  <si>
    <t>Base rate per month</t>
  </si>
  <si>
    <t>Two-Year Lease Agreement [Member] | Office Space [Member]</t>
  </si>
  <si>
    <t>Annual maintainance fees</t>
  </si>
  <si>
    <t>Settlement and Mutual Release Agreement [Member] | Hawaiian Beverages, Inc. [Member] | Mamaki Tea, Inc., [Member]</t>
  </si>
  <si>
    <t>Liquidation of property</t>
  </si>
  <si>
    <t>Accrued interest and legal fees</t>
  </si>
  <si>
    <t>Settlement and Mutual Release Agreement [Member] | Curtis Borman [Member] | Hawaiian Beverages, Inc. [Member] | Mamaki Tea, Inc., [Member]</t>
  </si>
  <si>
    <t>Settlement and Mutual Release Agreement [Member] | Lee Jennison [Member] | Hawaiian Beverages, Inc. [Member] | Mamaki Tea, Inc., [Member]</t>
  </si>
  <si>
    <t>Prior Consulting Agreement [Member] | New Promissory Notes [Member]</t>
  </si>
  <si>
    <t>Loss contingency, settlement amount</t>
  </si>
  <si>
    <t>Settlement amount, terms</t>
  </si>
  <si>
    <t>The Company shall pay $300,000 in settlement of the prior Consulting Agreement in 60 installments of $5,000 each month, until paid in full. The $300,000 payable was accrued as of December 31, 2018, of which $20,000 has been paid through the period ending June 30, 2019.</t>
  </si>
  <si>
    <t>Number of installments | Integer</t>
  </si>
  <si>
    <t>Loss contingency, accrual amount</t>
  </si>
  <si>
    <t>Overrididng Royalty Agreement [Member] | Greenway Innovative Energy Inc. [Member]</t>
  </si>
  <si>
    <t>Legal fees</t>
  </si>
  <si>
    <t>Accrued legal fees</t>
  </si>
  <si>
    <t>Overrididng Royalty Agreement [Member] | Greenway Innovative Energy Inc. [Member] | Subsequent Event [Member]</t>
  </si>
  <si>
    <t>Overrididng Royalty Agreement [Member] | October 15, 2019 [Member] | Class A Common Stock [Member] | Restricted Stock [Member] | Greenway Innovative Energy Inc. [Member]</t>
  </si>
  <si>
    <t>Overrididng Royalty Agreement [Member] | Minimum [Member] | Greenway Innovative Energy Inc. [Member]</t>
  </si>
  <si>
    <t>0.25%</t>
  </si>
  <si>
    <t>Overrididng Royalty Agreement [Member] | Maximum [Member] | Greenway Innovative Energy Inc. [Member]</t>
  </si>
  <si>
    <t>0.375%</t>
  </si>
  <si>
    <t>Subsequent Events (Details Narrative)</t>
  </si>
  <si>
    <t>Jul. 25, 2019USD ($)$ / sharesshares</t>
  </si>
  <si>
    <t>Jul. 10, 2019USD ($)$ / sharesshares</t>
  </si>
  <si>
    <t>Jul. 23, 2019aBoe</t>
  </si>
  <si>
    <t>Dec. 31, 2018USD ($)</t>
  </si>
  <si>
    <t>Area of land acquired | a</t>
  </si>
  <si>
    <t>Number of stock issued during period | shares</t>
  </si>
  <si>
    <t>Subsequent Event [Member] | Mabert LLC [Member]</t>
  </si>
  <si>
    <t>Minimum yield per day | Boe</t>
  </si>
  <si>
    <t>Subsequent Event [Member] | Greer Family Trust [Member]</t>
  </si>
  <si>
    <t>Conversion of debt description</t>
  </si>
  <si>
    <t>Convert all unpaid principal and accrued interest due under that certain Promissory Note dated January 16, 2018 (the "Note"). Under the terms of the Note, the amount due is convertible by the Trust in its sole discretion into that number of shares of the Company's common stock as is determined by dividing the total of such principal amount and accrued interest by seventy percent (70%) of the prior twenty (20) day average closing market price for the Company common stuck</t>
  </si>
  <si>
    <t>Debt principal amount</t>
  </si>
  <si>
    <t>Debt conversion price per share | $ / shares</t>
  </si>
  <si>
    <t>Debt conversion, shares issued | shares</t>
  </si>
  <si>
    <t>Subsequent Event [Member] | Shareholder [Member]</t>
  </si>
  <si>
    <t>Debt instrument interest rate, description</t>
  </si>
  <si>
    <t>The Company executed a Promissory Note with a shareholder for $50,000, at 12-1/2% interest per annum, such note being incorporated by reference into and subject to the terms of that certain Mabert LLC as Agent Loan Agreement entered into by the Company on September 14, 2018.</t>
  </si>
  <si>
    <t>Promissory not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7</v>
      </c>
    </row>
    <row r="11" spans="1:3">
      <c r="A11" s="3" t="s">
        <v>19</v>
      </c>
      <c r="B11" s="3" t="s">
        <v>20</v>
      </c>
    </row>
    <row r="12" spans="1:3">
      <c r="A12" s="3" t="s">
        <v>21</v>
      </c>
      <c r="B12" s="3" t="s">
        <v>22</v>
      </c>
    </row>
    <row r="13" spans="1:3">
      <c r="A13" s="3" t="s">
        <v>23</v>
      </c>
      <c r="B13" s="3" t="s">
        <v>13</v>
      </c>
    </row>
    <row r="14" spans="1:3">
      <c r="A14" s="3" t="s">
        <v>24</v>
      </c>
      <c r="B14" s="3" t="s">
        <v>13</v>
      </c>
    </row>
    <row r="15" spans="1:3">
      <c r="A15" s="3" t="s">
        <v>25</v>
      </c>
      <c r="B15" s="3" t="s">
        <v>13</v>
      </c>
    </row>
    <row r="16" spans="1:3">
      <c r="A16" s="3" t="s">
        <v>26</v>
      </c>
      <c r="B16" s="3" t="s">
        <v>27</v>
      </c>
    </row>
    <row r="17" spans="1:3">
      <c r="A17" s="3" t="s">
        <v>28</v>
      </c>
      <c r="B17" s="3" t="s">
        <v>29</v>
      </c>
    </row>
    <row r="18" spans="1:3">
      <c r="A18" s="3" t="s">
        <v>30</v>
      </c>
    </row>
    <row r="19" spans="1:3">
      <c r="A19" s="3" t="s">
        <v>31</v>
      </c>
      <c r="C19" s="4" t="n">
        <v>288088677</v>
      </c>
    </row>
    <row r="20" spans="1:3">
      <c r="A20" s="3" t="s">
        <v>32</v>
      </c>
    </row>
    <row r="21" spans="1:3">
      <c r="A21" s="3" t="s">
        <v>31</v>
      </c>
      <c r="C21"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5" t="s">
        <v>166</v>
      </c>
    </row>
    <row r="4" spans="1:2">
      <c r="A4" s="3" t="s">
        <v>165</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5" t="s">
        <v>169</v>
      </c>
    </row>
    <row r="4" spans="1:2">
      <c r="A4" s="3" t="s">
        <v>168</v>
      </c>
      <c r="B4" s="3"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5" t="s">
        <v>169</v>
      </c>
    </row>
    <row r="4" spans="1:2">
      <c r="A4" s="3" t="s">
        <v>171</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5" t="s">
        <v>174</v>
      </c>
    </row>
    <row r="4" spans="1:2">
      <c r="A4" s="3" t="s">
        <v>173</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5" t="s">
        <v>163</v>
      </c>
    </row>
    <row r="4" spans="1:2">
      <c r="A4" s="3" t="s">
        <v>189</v>
      </c>
      <c r="B4" s="3" t="s">
        <v>190</v>
      </c>
    </row>
    <row r="5" spans="1:2">
      <c r="A5" s="3" t="s">
        <v>191</v>
      </c>
      <c r="B5" s="3" t="s">
        <v>192</v>
      </c>
    </row>
    <row r="6" spans="1:2">
      <c r="A6" s="3" t="s">
        <v>193</v>
      </c>
      <c r="B6" s="3" t="s">
        <v>194</v>
      </c>
    </row>
    <row r="7" spans="1:2">
      <c r="A7" s="3" t="s">
        <v>195</v>
      </c>
      <c r="B7" s="3" t="s">
        <v>196</v>
      </c>
    </row>
    <row r="8" spans="1:2">
      <c r="A8" s="3" t="s">
        <v>197</v>
      </c>
      <c r="B8" s="3" t="s">
        <v>198</v>
      </c>
    </row>
    <row r="9" spans="1:2">
      <c r="A9" s="3" t="s">
        <v>199</v>
      </c>
      <c r="B9" s="3" t="s">
        <v>200</v>
      </c>
    </row>
    <row r="10" spans="1:2">
      <c r="A10" s="3" t="s">
        <v>201</v>
      </c>
      <c r="B10" s="3" t="s">
        <v>202</v>
      </c>
    </row>
    <row r="11" spans="1:2">
      <c r="A11" s="3" t="s">
        <v>203</v>
      </c>
      <c r="B11" s="3" t="s">
        <v>204</v>
      </c>
    </row>
    <row r="12" spans="1:2">
      <c r="A12" s="3" t="s">
        <v>205</v>
      </c>
      <c r="B12" s="3" t="s">
        <v>206</v>
      </c>
    </row>
    <row r="13" spans="1:2">
      <c r="A13" s="3" t="s">
        <v>207</v>
      </c>
      <c r="B13" s="3" t="s">
        <v>208</v>
      </c>
    </row>
    <row r="14" spans="1:2">
      <c r="A14" s="3" t="s">
        <v>209</v>
      </c>
      <c r="B14" s="3" t="s">
        <v>210</v>
      </c>
    </row>
    <row r="15" spans="1:2">
      <c r="A15" s="3" t="s">
        <v>211</v>
      </c>
      <c r="B15" s="3" t="s">
        <v>212</v>
      </c>
    </row>
    <row r="16" spans="1:2">
      <c r="A16" s="3" t="s">
        <v>213</v>
      </c>
      <c r="B16" s="3" t="s">
        <v>214</v>
      </c>
    </row>
    <row r="17" spans="1:2">
      <c r="A17" s="3" t="s">
        <v>215</v>
      </c>
      <c r="B17"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5" t="s">
        <v>158</v>
      </c>
    </row>
    <row r="4" spans="1:2">
      <c r="A4" s="3" t="s">
        <v>218</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5" t="s">
        <v>35</v>
      </c>
    </row>
    <row r="3" spans="1:3">
      <c r="A3" s="3" t="s">
        <v>36</v>
      </c>
      <c r="B3" s="6" t="n">
        <v>167290</v>
      </c>
      <c r="C3" s="6" t="n">
        <v>73211</v>
      </c>
    </row>
    <row r="4" spans="1:3">
      <c r="A4" s="3" t="s">
        <v>37</v>
      </c>
      <c r="B4" s="4" t="n">
        <v>225000</v>
      </c>
      <c r="C4" s="3" t="s">
        <v>38</v>
      </c>
    </row>
    <row r="5" spans="1:3">
      <c r="A5" s="3" t="s">
        <v>39</v>
      </c>
      <c r="B5" s="4" t="n">
        <v>15000</v>
      </c>
      <c r="C5" s="4" t="n">
        <v>15000</v>
      </c>
    </row>
    <row r="6" spans="1:3">
      <c r="A6" s="3" t="s">
        <v>40</v>
      </c>
      <c r="B6" s="4" t="n">
        <v>407290</v>
      </c>
      <c r="C6" s="4" t="n">
        <v>88211</v>
      </c>
    </row>
    <row r="7" spans="1:3">
      <c r="A7" s="5" t="s">
        <v>41</v>
      </c>
    </row>
    <row r="8" spans="1:3">
      <c r="A8" s="3" t="s">
        <v>42</v>
      </c>
      <c r="B8" s="4" t="n">
        <v>4015</v>
      </c>
      <c r="C8" s="4" t="n">
        <v>4015</v>
      </c>
    </row>
    <row r="9" spans="1:3">
      <c r="A9" s="3" t="s">
        <v>43</v>
      </c>
      <c r="B9" s="4" t="n">
        <v>4015</v>
      </c>
      <c r="C9" s="4" t="n">
        <v>4015</v>
      </c>
    </row>
    <row r="10" spans="1:3">
      <c r="A10" s="3" t="s">
        <v>44</v>
      </c>
      <c r="B10" s="3" t="s">
        <v>38</v>
      </c>
      <c r="C10" s="3" t="s">
        <v>38</v>
      </c>
    </row>
    <row r="11" spans="1:3">
      <c r="A11" s="3" t="s">
        <v>45</v>
      </c>
      <c r="B11" s="3" t="s">
        <v>38</v>
      </c>
      <c r="C11" s="3" t="s">
        <v>38</v>
      </c>
    </row>
    <row r="12" spans="1:3">
      <c r="A12" s="3" t="s">
        <v>46</v>
      </c>
      <c r="B12" s="4" t="n">
        <v>407290</v>
      </c>
      <c r="C12" s="4" t="n">
        <v>88211</v>
      </c>
    </row>
    <row r="13" spans="1:3">
      <c r="A13" s="5" t="s">
        <v>47</v>
      </c>
    </row>
    <row r="14" spans="1:3">
      <c r="A14" s="3" t="s">
        <v>48</v>
      </c>
      <c r="B14" s="4" t="n">
        <v>799336</v>
      </c>
      <c r="C14" s="4" t="n">
        <v>738845</v>
      </c>
    </row>
    <row r="15" spans="1:3">
      <c r="A15" s="3" t="s">
        <v>49</v>
      </c>
      <c r="B15" s="4" t="n">
        <v>530299</v>
      </c>
      <c r="C15" s="4" t="n">
        <v>1100</v>
      </c>
    </row>
    <row r="16" spans="1:3">
      <c r="A16" s="3" t="s">
        <v>50</v>
      </c>
      <c r="B16" s="4" t="n">
        <v>1304464</v>
      </c>
      <c r="C16" s="4" t="n">
        <v>2032102</v>
      </c>
    </row>
    <row r="17" spans="1:3">
      <c r="A17" s="3" t="s">
        <v>51</v>
      </c>
      <c r="B17" s="4" t="n">
        <v>1726420</v>
      </c>
      <c r="C17" s="4" t="n">
        <v>734833</v>
      </c>
    </row>
    <row r="18" spans="1:3">
      <c r="A18" s="3" t="s">
        <v>52</v>
      </c>
      <c r="B18" s="4" t="n">
        <v>1125972</v>
      </c>
      <c r="C18" s="4" t="n">
        <v>118334</v>
      </c>
    </row>
    <row r="19" spans="1:3">
      <c r="A19" s="3" t="s">
        <v>53</v>
      </c>
      <c r="B19" s="4" t="n">
        <v>385667</v>
      </c>
      <c r="C19" s="4" t="n">
        <v>410667</v>
      </c>
    </row>
    <row r="20" spans="1:3">
      <c r="A20" s="3" t="s">
        <v>54</v>
      </c>
      <c r="B20" s="4" t="n">
        <v>1188751</v>
      </c>
      <c r="C20" s="4" t="n">
        <v>638250</v>
      </c>
    </row>
    <row r="21" spans="1:3">
      <c r="A21" s="3" t="s">
        <v>55</v>
      </c>
      <c r="B21" s="4" t="n">
        <v>86400</v>
      </c>
      <c r="C21" s="4" t="n">
        <v>103476</v>
      </c>
    </row>
    <row r="22" spans="1:3">
      <c r="A22" s="3" t="s">
        <v>56</v>
      </c>
      <c r="B22" s="4" t="n">
        <v>7147309</v>
      </c>
      <c r="C22" s="4" t="n">
        <v>4777607</v>
      </c>
    </row>
    <row r="23" spans="1:3">
      <c r="A23" s="3" t="s">
        <v>57</v>
      </c>
      <c r="B23" s="4" t="n">
        <v>7147309</v>
      </c>
      <c r="C23" s="4" t="n">
        <v>4777607</v>
      </c>
    </row>
    <row r="24" spans="1:3">
      <c r="A24" s="3" t="s">
        <v>58</v>
      </c>
      <c r="C24" s="3" t="s">
        <v>38</v>
      </c>
    </row>
    <row r="25" spans="1:3">
      <c r="A25" s="5" t="s">
        <v>59</v>
      </c>
    </row>
    <row r="26" spans="1:3">
      <c r="A26" s="3" t="s">
        <v>60</v>
      </c>
      <c r="B26" s="4" t="n">
        <v>22162567</v>
      </c>
      <c r="C26" s="4" t="n">
        <v>22100087</v>
      </c>
    </row>
    <row r="27" spans="1:3">
      <c r="A27" s="3" t="s">
        <v>61</v>
      </c>
      <c r="B27" s="4" t="n">
        <v>-7668</v>
      </c>
      <c r="C27" s="3" t="s">
        <v>38</v>
      </c>
    </row>
    <row r="28" spans="1:3">
      <c r="A28" s="3" t="s">
        <v>62</v>
      </c>
      <c r="B28" s="4" t="n">
        <v>-28924206</v>
      </c>
      <c r="C28" s="4" t="n">
        <v>-26818584</v>
      </c>
    </row>
    <row r="29" spans="1:3">
      <c r="A29" s="3" t="s">
        <v>63</v>
      </c>
      <c r="B29" s="4" t="n">
        <v>-6740019</v>
      </c>
      <c r="C29" s="4" t="n">
        <v>-4689396</v>
      </c>
    </row>
    <row r="30" spans="1:3">
      <c r="A30" s="3" t="s">
        <v>64</v>
      </c>
      <c r="B30" s="4" t="n">
        <v>407290</v>
      </c>
      <c r="C30" s="4" t="n">
        <v>88211</v>
      </c>
    </row>
    <row r="31" spans="1:3">
      <c r="A31" s="3" t="s">
        <v>30</v>
      </c>
    </row>
    <row r="32" spans="1:3">
      <c r="A32" s="5" t="s">
        <v>59</v>
      </c>
    </row>
    <row r="33" spans="1:3">
      <c r="A33" s="3" t="s">
        <v>65</v>
      </c>
      <c r="B33" s="6" t="n">
        <v>29288</v>
      </c>
      <c r="C33" s="6" t="n">
        <v>29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5" t="s">
        <v>163</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5" t="s">
        <v>166</v>
      </c>
    </row>
    <row r="4" spans="1:2">
      <c r="A4" s="3" t="s">
        <v>226</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5" t="s">
        <v>169</v>
      </c>
    </row>
    <row r="4" spans="1:2">
      <c r="A4" s="3" t="s">
        <v>229</v>
      </c>
      <c r="B4"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5" t="s">
        <v>174</v>
      </c>
    </row>
    <row r="4" spans="1:2">
      <c r="A4" s="3" t="s">
        <v>236</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21"/>
    <col customWidth="1" max="3" min="3" width="14"/>
  </cols>
  <sheetData>
    <row r="1" spans="1:3">
      <c r="A1" s="1" t="s">
        <v>238</v>
      </c>
      <c r="B1" s="2" t="s">
        <v>129</v>
      </c>
    </row>
    <row r="2" spans="1:3">
      <c r="B2" s="2" t="s">
        <v>239</v>
      </c>
      <c r="C2" s="2" t="s">
        <v>240</v>
      </c>
    </row>
    <row r="3" spans="1:3">
      <c r="A3" s="3" t="s">
        <v>241</v>
      </c>
      <c r="B3" s="4" t="n">
        <v>1440</v>
      </c>
    </row>
    <row r="4" spans="1:3">
      <c r="A4" s="3" t="s">
        <v>242</v>
      </c>
    </row>
    <row r="5" spans="1:3">
      <c r="A5" s="3" t="s">
        <v>243</v>
      </c>
      <c r="B5" s="4" t="n">
        <v>5066000</v>
      </c>
    </row>
    <row r="6" spans="1:3">
      <c r="A6" s="3" t="s">
        <v>244</v>
      </c>
    </row>
    <row r="7" spans="1:3">
      <c r="A7" s="3" t="s">
        <v>245</v>
      </c>
      <c r="C7"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47</v>
      </c>
      <c r="B1" s="2" t="s">
        <v>72</v>
      </c>
      <c r="F1" s="2" t="s">
        <v>1</v>
      </c>
    </row>
    <row r="2" spans="1:8">
      <c r="B2" s="2" t="s">
        <v>2</v>
      </c>
      <c r="C2" s="2" t="s">
        <v>248</v>
      </c>
      <c r="D2" s="2" t="s">
        <v>73</v>
      </c>
      <c r="E2" s="2" t="s">
        <v>249</v>
      </c>
      <c r="F2" s="2" t="s">
        <v>2</v>
      </c>
      <c r="G2" s="2" t="s">
        <v>73</v>
      </c>
      <c r="H2" s="2" t="s">
        <v>34</v>
      </c>
    </row>
    <row r="3" spans="1:8">
      <c r="A3" s="5" t="s">
        <v>158</v>
      </c>
    </row>
    <row r="4" spans="1:8">
      <c r="A4" s="3" t="s">
        <v>62</v>
      </c>
      <c r="B4" s="6" t="n">
        <v>-28924206</v>
      </c>
      <c r="F4" s="6" t="n">
        <v>-28924206</v>
      </c>
      <c r="H4" s="6" t="n">
        <v>-26818584</v>
      </c>
    </row>
    <row r="5" spans="1:8">
      <c r="A5" s="3" t="s">
        <v>75</v>
      </c>
      <c r="B5" s="3" t="s">
        <v>38</v>
      </c>
      <c r="D5" s="3" t="s">
        <v>38</v>
      </c>
      <c r="F5" s="3" t="s">
        <v>38</v>
      </c>
      <c r="G5" s="3" t="s">
        <v>38</v>
      </c>
    </row>
    <row r="6" spans="1:8">
      <c r="A6" s="3" t="s">
        <v>90</v>
      </c>
      <c r="B6" s="6" t="n">
        <v>-1506674</v>
      </c>
      <c r="C6" s="6" t="n">
        <v>-598948</v>
      </c>
      <c r="D6" s="6" t="n">
        <v>-803116</v>
      </c>
      <c r="E6" s="6" t="n">
        <v>-574623</v>
      </c>
      <c r="F6" s="4" t="n">
        <v>-2105622</v>
      </c>
      <c r="G6" s="4" t="n">
        <v>-1377739</v>
      </c>
    </row>
    <row r="7" spans="1:8">
      <c r="A7" s="3" t="s">
        <v>250</v>
      </c>
      <c r="F7" s="6" t="n">
        <v>-735119</v>
      </c>
      <c r="G7" s="6" t="n">
        <v>-655947</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51</v>
      </c>
      <c r="B1" s="2" t="s">
        <v>1</v>
      </c>
    </row>
    <row r="2" spans="1:2">
      <c r="B2" s="2" t="s">
        <v>2</v>
      </c>
    </row>
    <row r="3" spans="1:2">
      <c r="A3" s="3" t="s">
        <v>252</v>
      </c>
    </row>
    <row r="4" spans="1:2">
      <c r="A4" s="3" t="s">
        <v>245</v>
      </c>
      <c r="B4" s="3" t="s">
        <v>246</v>
      </c>
    </row>
    <row r="5" spans="1:2">
      <c r="A5" s="3" t="s">
        <v>253</v>
      </c>
      <c r="B5" s="3" t="s">
        <v>254</v>
      </c>
    </row>
    <row r="6" spans="1:2">
      <c r="A6" s="3" t="s">
        <v>244</v>
      </c>
    </row>
    <row r="7" spans="1:2">
      <c r="A7" s="3" t="s">
        <v>245</v>
      </c>
      <c r="B7" s="3" t="s">
        <v>246</v>
      </c>
    </row>
    <row r="8" spans="1:2">
      <c r="A8" s="3" t="s">
        <v>253</v>
      </c>
      <c r="B8" s="3" t="s">
        <v>255</v>
      </c>
    </row>
    <row r="9" spans="1:2">
      <c r="A9" s="3" t="s">
        <v>256</v>
      </c>
    </row>
    <row r="10" spans="1:2">
      <c r="A10" s="3" t="s">
        <v>245</v>
      </c>
      <c r="B10" s="3" t="s">
        <v>246</v>
      </c>
    </row>
    <row r="11" spans="1:2">
      <c r="A11" s="3" t="s">
        <v>253</v>
      </c>
      <c r="B11" s="3"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58</v>
      </c>
      <c r="B1" s="2" t="s">
        <v>72</v>
      </c>
      <c r="D1" s="2" t="s">
        <v>1</v>
      </c>
    </row>
    <row r="2" spans="1:6">
      <c r="B2" s="2" t="s">
        <v>2</v>
      </c>
      <c r="C2" s="2" t="s">
        <v>73</v>
      </c>
      <c r="D2" s="2" t="s">
        <v>2</v>
      </c>
      <c r="E2" s="2" t="s">
        <v>73</v>
      </c>
      <c r="F2" s="2" t="s">
        <v>34</v>
      </c>
    </row>
    <row r="3" spans="1:6">
      <c r="A3" s="3" t="s">
        <v>259</v>
      </c>
      <c r="B3" s="3" t="s">
        <v>38</v>
      </c>
      <c r="D3" s="3" t="s">
        <v>38</v>
      </c>
      <c r="F3" s="3" t="s">
        <v>38</v>
      </c>
    </row>
    <row r="4" spans="1:6">
      <c r="A4" s="3" t="s">
        <v>260</v>
      </c>
      <c r="B4" s="3" t="s">
        <v>38</v>
      </c>
      <c r="D4" s="3" t="s">
        <v>38</v>
      </c>
    </row>
    <row r="5" spans="1:6">
      <c r="A5" s="3" t="s">
        <v>261</v>
      </c>
      <c r="B5" s="6" t="n">
        <v>284857</v>
      </c>
      <c r="C5" s="6" t="n">
        <v>232068</v>
      </c>
      <c r="D5" s="6" t="n">
        <v>528677</v>
      </c>
      <c r="E5" s="6" t="n">
        <v>541283</v>
      </c>
    </row>
    <row r="6" spans="1:6">
      <c r="A6" s="3" t="s">
        <v>262</v>
      </c>
    </row>
    <row r="7" spans="1:6">
      <c r="A7" s="3" t="s">
        <v>263</v>
      </c>
      <c r="D7" s="4" t="n">
        <v>-1149922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4</v>
      </c>
    </row>
    <row r="2" spans="1:3">
      <c r="A2" s="3" t="s">
        <v>265</v>
      </c>
    </row>
    <row r="3" spans="1:3">
      <c r="A3" s="3" t="s">
        <v>266</v>
      </c>
      <c r="B3" s="6" t="n">
        <v>0</v>
      </c>
      <c r="C3" s="6" t="n">
        <v>0</v>
      </c>
    </row>
    <row r="4" spans="1:3">
      <c r="A4" s="3" t="s">
        <v>267</v>
      </c>
    </row>
    <row r="5" spans="1:3">
      <c r="A5" s="3" t="s">
        <v>266</v>
      </c>
      <c r="B5" s="4" t="n">
        <v>0</v>
      </c>
      <c r="C5" s="4" t="n">
        <v>0</v>
      </c>
    </row>
    <row r="6" spans="1:3">
      <c r="A6" s="3" t="s">
        <v>268</v>
      </c>
    </row>
    <row r="7" spans="1:3">
      <c r="A7" s="3" t="s">
        <v>266</v>
      </c>
      <c r="B7" s="6" t="n">
        <v>86400</v>
      </c>
      <c r="C7" s="6" t="n">
        <v>1034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34</v>
      </c>
    </row>
    <row r="2" spans="1:3">
      <c r="A2" s="3" t="s">
        <v>67</v>
      </c>
      <c r="B2" s="6" t="n">
        <v>90118</v>
      </c>
      <c r="C2" s="6" t="n">
        <v>90619</v>
      </c>
    </row>
    <row r="3" spans="1:3">
      <c r="A3" s="3" t="s">
        <v>30</v>
      </c>
    </row>
    <row r="4" spans="1:3">
      <c r="A4" s="3" t="s">
        <v>68</v>
      </c>
      <c r="B4" s="4" t="n">
        <v>300000000</v>
      </c>
      <c r="C4" s="4" t="n">
        <v>300000000</v>
      </c>
    </row>
    <row r="5" spans="1:3">
      <c r="A5" s="3" t="s">
        <v>69</v>
      </c>
      <c r="B5" s="7" t="n">
        <v>0.0001</v>
      </c>
      <c r="C5" s="7" t="n">
        <v>0.0001</v>
      </c>
    </row>
    <row r="6" spans="1:3">
      <c r="A6" s="3" t="s">
        <v>70</v>
      </c>
      <c r="B6" s="4" t="n">
        <v>287988677</v>
      </c>
      <c r="C6" s="4" t="n">
        <v>286703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5" t="s">
        <v>163</v>
      </c>
    </row>
    <row r="4" spans="1:2">
      <c r="A4" s="3" t="s">
        <v>271</v>
      </c>
      <c r="B4" s="6" t="n">
        <v>-103476</v>
      </c>
    </row>
    <row r="5" spans="1:2">
      <c r="A5" s="3" t="s">
        <v>272</v>
      </c>
      <c r="B5" s="4" t="n">
        <v>17076</v>
      </c>
    </row>
    <row r="6" spans="1:2">
      <c r="A6" s="3" t="s">
        <v>273</v>
      </c>
      <c r="B6" s="4" t="n">
        <v>0</v>
      </c>
    </row>
    <row r="7" spans="1:2">
      <c r="A7" s="3" t="s">
        <v>274</v>
      </c>
      <c r="B7" s="4" t="n">
        <v>0</v>
      </c>
    </row>
    <row r="8" spans="1:2">
      <c r="A8" s="3" t="s">
        <v>275</v>
      </c>
      <c r="B8" s="6" t="n">
        <v>-86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6</v>
      </c>
      <c r="B1" s="2" t="s">
        <v>1</v>
      </c>
    </row>
    <row r="2" spans="1:3">
      <c r="B2" s="2" t="s">
        <v>2</v>
      </c>
      <c r="C2" s="2" t="s">
        <v>73</v>
      </c>
    </row>
    <row r="3" spans="1:3">
      <c r="A3" s="5" t="s">
        <v>166</v>
      </c>
    </row>
    <row r="4" spans="1:3">
      <c r="A4" s="3" t="s">
        <v>277</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34</v>
      </c>
    </row>
    <row r="3" spans="1:3">
      <c r="A3" s="3" t="s">
        <v>279</v>
      </c>
      <c r="B3" s="6" t="n">
        <v>4015</v>
      </c>
      <c r="C3" s="6" t="n">
        <v>4015</v>
      </c>
    </row>
    <row r="4" spans="1:3">
      <c r="A4" s="3" t="s">
        <v>280</v>
      </c>
      <c r="B4" s="4" t="n">
        <v>-4015</v>
      </c>
      <c r="C4" s="4" t="n">
        <v>-4015</v>
      </c>
    </row>
    <row r="5" spans="1:3">
      <c r="A5" s="3" t="s">
        <v>281</v>
      </c>
      <c r="B5" s="3" t="s">
        <v>38</v>
      </c>
      <c r="C5" s="3" t="s">
        <v>38</v>
      </c>
    </row>
    <row r="6" spans="1:3">
      <c r="A6" s="3" t="s">
        <v>282</v>
      </c>
    </row>
    <row r="7" spans="1:3">
      <c r="A7" s="3" t="s">
        <v>283</v>
      </c>
      <c r="B7" s="3" t="s">
        <v>284</v>
      </c>
    </row>
    <row r="8" spans="1:3">
      <c r="A8" s="3" t="s">
        <v>279</v>
      </c>
      <c r="B8" s="6" t="n">
        <v>2032</v>
      </c>
      <c r="C8" s="4" t="n">
        <v>2032</v>
      </c>
    </row>
    <row r="9" spans="1:3">
      <c r="A9" s="3" t="s">
        <v>285</v>
      </c>
    </row>
    <row r="10" spans="1:3">
      <c r="A10" s="3" t="s">
        <v>283</v>
      </c>
      <c r="B10" s="3" t="s">
        <v>284</v>
      </c>
    </row>
    <row r="11" spans="1:3">
      <c r="A11" s="3" t="s">
        <v>279</v>
      </c>
      <c r="B11" s="6" t="n">
        <v>1983</v>
      </c>
      <c r="C11" s="6" t="n">
        <v>19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86</v>
      </c>
      <c r="C1" s="2" t="s">
        <v>2</v>
      </c>
      <c r="E1" s="2" t="s">
        <v>34</v>
      </c>
    </row>
    <row r="2" spans="1:6">
      <c r="A2" s="3" t="s">
        <v>287</v>
      </c>
      <c r="C2" s="6" t="n">
        <v>1574418</v>
      </c>
      <c r="E2" s="6" t="n">
        <v>1048917</v>
      </c>
      <c r="F2" s="3" t="s">
        <v>288</v>
      </c>
    </row>
    <row r="3" spans="1:6">
      <c r="A3" s="3" t="s">
        <v>289</v>
      </c>
    </row>
    <row r="4" spans="1:6">
      <c r="A4" s="3" t="s">
        <v>287</v>
      </c>
      <c r="B4" s="3" t="s">
        <v>290</v>
      </c>
      <c r="C4" s="4" t="n">
        <v>1188751</v>
      </c>
      <c r="E4" s="4" t="n">
        <v>638250</v>
      </c>
    </row>
    <row r="5" spans="1:6">
      <c r="A5" s="3" t="s">
        <v>291</v>
      </c>
    </row>
    <row r="6" spans="1:6">
      <c r="A6" s="3" t="s">
        <v>287</v>
      </c>
      <c r="C6" s="4" t="n">
        <v>75000</v>
      </c>
      <c r="E6" s="4" t="n">
        <v>100000</v>
      </c>
    </row>
    <row r="7" spans="1:6">
      <c r="A7" s="3" t="s">
        <v>292</v>
      </c>
    </row>
    <row r="8" spans="1:6">
      <c r="A8" s="3" t="s">
        <v>287</v>
      </c>
      <c r="B8" s="3" t="s">
        <v>293</v>
      </c>
      <c r="C8" s="4" t="n">
        <v>166667</v>
      </c>
      <c r="E8" s="4" t="n">
        <v>166667</v>
      </c>
    </row>
    <row r="9" spans="1:6">
      <c r="A9" s="3" t="s">
        <v>294</v>
      </c>
    </row>
    <row r="10" spans="1:6">
      <c r="A10" s="3" t="s">
        <v>287</v>
      </c>
      <c r="C10" s="6" t="n">
        <v>144000</v>
      </c>
      <c r="D10" s="3" t="s">
        <v>288</v>
      </c>
      <c r="E10" s="6" t="n">
        <v>144000</v>
      </c>
    </row>
    <row r="11" spans="1:6"/>
    <row r="12" spans="1:6">
      <c r="A12" s="3" t="s">
        <v>288</v>
      </c>
      <c r="B12" s="3" t="s">
        <v>295</v>
      </c>
    </row>
    <row r="13" spans="1:6">
      <c r="A13" s="3" t="s">
        <v>290</v>
      </c>
      <c r="B13" s="3" t="s">
        <v>296</v>
      </c>
    </row>
    <row r="14" spans="1:6">
      <c r="A14" s="3" t="s">
        <v>293</v>
      </c>
      <c r="B14" s="3" t="s">
        <v>297</v>
      </c>
    </row>
  </sheetData>
  <mergeCells count="7">
    <mergeCell ref="A1:B1"/>
    <mergeCell ref="C1:D1"/>
    <mergeCell ref="E1:F1"/>
    <mergeCell ref="A11:E11"/>
    <mergeCell ref="B12:E12"/>
    <mergeCell ref="B13:E13"/>
    <mergeCell ref="B14:E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80"/>
    <col customWidth="1" max="6" min="6" width="61"/>
    <col customWidth="1" max="7" min="7" width="16"/>
    <col customWidth="1" max="8" min="8" width="14"/>
    <col customWidth="1" max="9" min="9" width="16"/>
    <col customWidth="1" max="10" min="10" width="14"/>
  </cols>
  <sheetData>
    <row r="1" spans="1:10">
      <c r="A1" s="1" t="s">
        <v>298</v>
      </c>
      <c r="B1" s="2" t="s">
        <v>299</v>
      </c>
      <c r="C1" s="2" t="s">
        <v>300</v>
      </c>
      <c r="D1" s="2" t="s">
        <v>301</v>
      </c>
      <c r="E1" s="2" t="s">
        <v>302</v>
      </c>
      <c r="F1" s="2" t="s">
        <v>303</v>
      </c>
      <c r="G1" s="2" t="s">
        <v>2</v>
      </c>
      <c r="H1" s="2" t="s">
        <v>73</v>
      </c>
      <c r="I1" s="2" t="s">
        <v>34</v>
      </c>
      <c r="J1" s="2" t="s">
        <v>304</v>
      </c>
    </row>
    <row r="2" spans="1:10">
      <c r="A2" s="3" t="s">
        <v>67</v>
      </c>
      <c r="G2" s="6" t="n">
        <v>90118</v>
      </c>
      <c r="I2" s="6" t="n">
        <v>90619</v>
      </c>
    </row>
    <row r="3" spans="1:10">
      <c r="A3" s="3" t="s">
        <v>305</v>
      </c>
      <c r="D3" s="3" t="s">
        <v>306</v>
      </c>
    </row>
    <row r="4" spans="1:10">
      <c r="A4" s="3" t="s">
        <v>307</v>
      </c>
      <c r="G4" s="4" t="n">
        <v>529199</v>
      </c>
      <c r="H4" s="3" t="s">
        <v>38</v>
      </c>
    </row>
    <row r="5" spans="1:10">
      <c r="A5" s="3" t="s">
        <v>133</v>
      </c>
      <c r="G5" s="4" t="n">
        <v>55501</v>
      </c>
      <c r="H5" s="4" t="n">
        <v>20180</v>
      </c>
    </row>
    <row r="6" spans="1:10">
      <c r="A6" s="3" t="s">
        <v>308</v>
      </c>
      <c r="D6" s="6" t="n">
        <v>166667</v>
      </c>
      <c r="F6" s="6" t="n">
        <v>150000</v>
      </c>
    </row>
    <row r="7" spans="1:10">
      <c r="A7" s="3" t="s">
        <v>309</v>
      </c>
      <c r="D7" s="3" t="s">
        <v>310</v>
      </c>
      <c r="F7" s="3" t="s">
        <v>311</v>
      </c>
    </row>
    <row r="8" spans="1:10">
      <c r="A8" s="3" t="s">
        <v>312</v>
      </c>
      <c r="F8" s="6" t="n">
        <v>6000</v>
      </c>
      <c r="G8" s="6" t="n">
        <v>25000</v>
      </c>
      <c r="H8" s="6" t="n">
        <v>120753</v>
      </c>
    </row>
    <row r="9" spans="1:10">
      <c r="A9" s="3" t="s">
        <v>313</v>
      </c>
    </row>
    <row r="10" spans="1:10">
      <c r="A10" s="3" t="s">
        <v>314</v>
      </c>
      <c r="E10" s="6" t="n">
        <v>5000000</v>
      </c>
    </row>
    <row r="11" spans="1:10">
      <c r="A11" s="3" t="s">
        <v>315</v>
      </c>
    </row>
    <row r="12" spans="1:10">
      <c r="A12" s="3" t="s">
        <v>314</v>
      </c>
      <c r="E12" s="4" t="n">
        <v>1500000</v>
      </c>
    </row>
    <row r="13" spans="1:10">
      <c r="A13" s="3" t="s">
        <v>307</v>
      </c>
      <c r="E13" s="6" t="n">
        <v>1278869</v>
      </c>
    </row>
    <row r="14" spans="1:10">
      <c r="A14" s="3" t="s">
        <v>316</v>
      </c>
      <c r="E14" s="8" t="n">
        <v>0.01</v>
      </c>
    </row>
    <row r="15" spans="1:10">
      <c r="A15" s="3" t="s">
        <v>317</v>
      </c>
      <c r="E15" s="3" t="s">
        <v>318</v>
      </c>
    </row>
    <row r="16" spans="1:10">
      <c r="A16" s="3" t="s">
        <v>319</v>
      </c>
      <c r="I16" s="4" t="n">
        <v>1624404</v>
      </c>
    </row>
    <row r="17" spans="1:10">
      <c r="A17" s="3" t="s">
        <v>320</v>
      </c>
      <c r="J17" s="4" t="n">
        <v>766667</v>
      </c>
    </row>
    <row r="18" spans="1:10">
      <c r="A18" s="3" t="s">
        <v>319</v>
      </c>
      <c r="J18" s="6" t="n">
        <v>857737</v>
      </c>
    </row>
    <row r="19" spans="1:10">
      <c r="A19" s="3" t="s">
        <v>133</v>
      </c>
      <c r="I19" s="6" t="n">
        <v>90619</v>
      </c>
    </row>
    <row r="20" spans="1:10">
      <c r="A20" s="3" t="s">
        <v>321</v>
      </c>
    </row>
    <row r="21" spans="1:10">
      <c r="A21" s="3" t="s">
        <v>322</v>
      </c>
      <c r="G21" s="4" t="n">
        <v>1100000</v>
      </c>
    </row>
    <row r="22" spans="1:10">
      <c r="A22" s="3" t="s">
        <v>133</v>
      </c>
      <c r="G22" s="6" t="n">
        <v>90118</v>
      </c>
    </row>
    <row r="23" spans="1:10">
      <c r="A23" s="3" t="s">
        <v>323</v>
      </c>
    </row>
    <row r="24" spans="1:10">
      <c r="A24" s="3" t="s">
        <v>314</v>
      </c>
      <c r="E24" s="6" t="n">
        <v>5000000</v>
      </c>
    </row>
    <row r="25" spans="1:10">
      <c r="A25" s="3" t="s">
        <v>324</v>
      </c>
    </row>
    <row r="26" spans="1:10">
      <c r="A26" s="3" t="s">
        <v>325</v>
      </c>
      <c r="B26" s="3" t="s">
        <v>326</v>
      </c>
      <c r="C26" s="3" t="s">
        <v>326</v>
      </c>
    </row>
    <row r="27" spans="1:10">
      <c r="A27" s="3" t="s">
        <v>308</v>
      </c>
      <c r="B27" s="6" t="n">
        <v>300000</v>
      </c>
      <c r="C27" s="6" t="n">
        <v>25000</v>
      </c>
    </row>
    <row r="28" spans="1:10">
      <c r="A28" s="3" t="s">
        <v>327</v>
      </c>
    </row>
    <row r="29" spans="1:10">
      <c r="A29" s="3" t="s">
        <v>67</v>
      </c>
      <c r="B29" s="6" t="n">
        <v>30000</v>
      </c>
      <c r="C29" s="6" t="n">
        <v>2500</v>
      </c>
    </row>
    <row r="30" spans="1:10">
      <c r="A30" s="3" t="s">
        <v>322</v>
      </c>
      <c r="B30" s="4" t="n">
        <v>600000</v>
      </c>
      <c r="C30" s="4" t="n">
        <v>50000</v>
      </c>
    </row>
    <row r="31" spans="1:10">
      <c r="A31" s="3" t="s">
        <v>328</v>
      </c>
      <c r="B31" s="8" t="n">
        <v>0.05</v>
      </c>
      <c r="C31" s="8" t="n">
        <v>0.05</v>
      </c>
    </row>
    <row r="32" spans="1:10">
      <c r="A32" s="3" t="s">
        <v>329</v>
      </c>
    </row>
    <row r="33" spans="1:10">
      <c r="A33" s="3" t="s">
        <v>325</v>
      </c>
      <c r="C33" s="3" t="s">
        <v>326</v>
      </c>
    </row>
    <row r="34" spans="1:10">
      <c r="A34" s="3" t="s">
        <v>308</v>
      </c>
      <c r="C34" s="6" t="n">
        <v>225000</v>
      </c>
    </row>
    <row r="35" spans="1:10">
      <c r="A35" s="3" t="s">
        <v>330</v>
      </c>
    </row>
    <row r="36" spans="1:10">
      <c r="A36" s="3" t="s">
        <v>67</v>
      </c>
      <c r="C36" s="6" t="n">
        <v>22500</v>
      </c>
    </row>
    <row r="37" spans="1:10">
      <c r="A37" s="3" t="s">
        <v>322</v>
      </c>
      <c r="C37" s="4" t="n">
        <v>450000</v>
      </c>
    </row>
    <row r="38" spans="1:10">
      <c r="A38" s="3" t="s">
        <v>328</v>
      </c>
      <c r="C38" s="8" t="n">
        <v>0.05</v>
      </c>
    </row>
    <row r="39" spans="1:10">
      <c r="A39" s="3" t="s">
        <v>289</v>
      </c>
    </row>
    <row r="40" spans="1:10">
      <c r="A40" s="3" t="s">
        <v>325</v>
      </c>
      <c r="G40" s="3" t="s">
        <v>326</v>
      </c>
      <c r="I40" s="3" t="s">
        <v>326</v>
      </c>
    </row>
    <row r="41" spans="1:10">
      <c r="A41" s="3" t="s">
        <v>331</v>
      </c>
      <c r="G41" s="3" t="s">
        <v>332</v>
      </c>
      <c r="I41" s="3" t="s">
        <v>332</v>
      </c>
    </row>
    <row r="42" spans="1:10">
      <c r="A42" s="3" t="s">
        <v>333</v>
      </c>
      <c r="G42" s="6" t="n">
        <v>1500000</v>
      </c>
      <c r="I42" s="6" t="n">
        <v>1500000</v>
      </c>
    </row>
    <row r="43" spans="1:10">
      <c r="A43" s="3" t="s">
        <v>67</v>
      </c>
      <c r="G43" s="6" t="n">
        <v>90118</v>
      </c>
      <c r="I43" s="6" t="n">
        <v>90619</v>
      </c>
    </row>
    <row r="44" spans="1:10">
      <c r="A44" s="3" t="s">
        <v>291</v>
      </c>
    </row>
    <row r="45" spans="1:10">
      <c r="A45" s="3" t="s">
        <v>325</v>
      </c>
      <c r="G45" s="3" t="s">
        <v>334</v>
      </c>
      <c r="I45" s="3" t="s">
        <v>334</v>
      </c>
    </row>
    <row r="46" spans="1:10">
      <c r="A46" s="3" t="s">
        <v>335</v>
      </c>
      <c r="G46" s="6" t="n">
        <v>10000</v>
      </c>
      <c r="I46" s="6" t="n">
        <v>10000</v>
      </c>
    </row>
    <row r="47" spans="1:10">
      <c r="A47" s="3" t="s">
        <v>292</v>
      </c>
    </row>
    <row r="48" spans="1:10">
      <c r="A48" s="3" t="s">
        <v>325</v>
      </c>
      <c r="G48" s="3" t="s">
        <v>336</v>
      </c>
      <c r="I48" s="3" t="s">
        <v>336</v>
      </c>
    </row>
    <row r="49" spans="1:10">
      <c r="A49" s="3" t="s">
        <v>294</v>
      </c>
    </row>
    <row r="50" spans="1:10">
      <c r="A50" s="3" t="s">
        <v>325</v>
      </c>
      <c r="G50" s="3" t="s">
        <v>337</v>
      </c>
      <c r="I50" s="3" t="s">
        <v>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38</v>
      </c>
      <c r="B1" s="2" t="s">
        <v>301</v>
      </c>
      <c r="C1" s="2" t="s">
        <v>2</v>
      </c>
      <c r="D1" s="2" t="s">
        <v>339</v>
      </c>
      <c r="E1" s="2" t="s">
        <v>340</v>
      </c>
      <c r="F1" s="2" t="s">
        <v>34</v>
      </c>
      <c r="G1" s="2" t="s">
        <v>73</v>
      </c>
      <c r="H1" s="2" t="s">
        <v>341</v>
      </c>
      <c r="I1" s="2" t="s">
        <v>303</v>
      </c>
    </row>
    <row r="2" spans="1:9">
      <c r="A2" s="3" t="s">
        <v>342</v>
      </c>
      <c r="B2" s="6" t="n">
        <v>166667</v>
      </c>
      <c r="I2" s="6" t="n">
        <v>150000</v>
      </c>
    </row>
    <row r="3" spans="1:9">
      <c r="A3" s="3" t="s">
        <v>343</v>
      </c>
      <c r="C3" s="6" t="n">
        <v>145663</v>
      </c>
      <c r="F3" s="6" t="n">
        <v>50598</v>
      </c>
    </row>
    <row r="4" spans="1:9">
      <c r="A4" s="3" t="s">
        <v>305</v>
      </c>
      <c r="B4" s="3" t="s">
        <v>306</v>
      </c>
    </row>
    <row r="5" spans="1:9">
      <c r="A5" s="3" t="s">
        <v>67</v>
      </c>
      <c r="C5" s="4" t="n">
        <v>90118</v>
      </c>
      <c r="F5" s="4" t="n">
        <v>90619</v>
      </c>
    </row>
    <row r="6" spans="1:9">
      <c r="A6" s="3" t="s">
        <v>344</v>
      </c>
      <c r="C6" s="6" t="n">
        <v>86400</v>
      </c>
      <c r="F6" s="4" t="n">
        <v>103476</v>
      </c>
      <c r="G6" s="6" t="n">
        <v>103479</v>
      </c>
    </row>
    <row r="7" spans="1:9">
      <c r="A7" s="3" t="s">
        <v>345</v>
      </c>
    </row>
    <row r="8" spans="1:9">
      <c r="A8" s="3" t="s">
        <v>342</v>
      </c>
      <c r="F8" s="6" t="n">
        <v>166667</v>
      </c>
    </row>
    <row r="9" spans="1:9">
      <c r="A9" s="3" t="s">
        <v>346</v>
      </c>
      <c r="B9" s="3" t="s">
        <v>337</v>
      </c>
      <c r="F9" s="3" t="s">
        <v>336</v>
      </c>
    </row>
    <row r="10" spans="1:9">
      <c r="A10" s="3" t="s">
        <v>347</v>
      </c>
      <c r="B10" s="6" t="n">
        <v>6000</v>
      </c>
    </row>
    <row r="11" spans="1:9">
      <c r="A11" s="3" t="s">
        <v>348</v>
      </c>
      <c r="F11" s="8" t="n">
        <v>0.08</v>
      </c>
    </row>
    <row r="12" spans="1:9">
      <c r="A12" s="3" t="s">
        <v>232</v>
      </c>
    </row>
    <row r="13" spans="1:9">
      <c r="A13" s="3" t="s">
        <v>348</v>
      </c>
      <c r="D13" s="9" t="n">
        <v>0.013</v>
      </c>
    </row>
    <row r="14" spans="1:9">
      <c r="A14" s="3" t="s">
        <v>349</v>
      </c>
      <c r="B14" s="4" t="n">
        <v>1083333</v>
      </c>
    </row>
    <row r="15" spans="1:9">
      <c r="A15" s="3" t="s">
        <v>350</v>
      </c>
      <c r="B15" s="6" t="n">
        <v>86667</v>
      </c>
    </row>
    <row r="16" spans="1:9">
      <c r="A16" s="3" t="s">
        <v>67</v>
      </c>
      <c r="D16" s="6" t="n">
        <v>27083</v>
      </c>
    </row>
    <row r="17" spans="1:9">
      <c r="A17" s="3" t="s">
        <v>351</v>
      </c>
      <c r="D17" s="3" t="s">
        <v>352</v>
      </c>
    </row>
    <row r="18" spans="1:9">
      <c r="A18" s="3" t="s">
        <v>353</v>
      </c>
    </row>
    <row r="19" spans="1:9">
      <c r="A19" s="3" t="s">
        <v>349</v>
      </c>
      <c r="C19" s="4" t="n">
        <v>1000000</v>
      </c>
    </row>
    <row r="20" spans="1:9">
      <c r="A20" s="3" t="s">
        <v>350</v>
      </c>
      <c r="C20" s="6" t="n">
        <v>80000</v>
      </c>
    </row>
    <row r="21" spans="1:9">
      <c r="A21" s="3" t="s">
        <v>354</v>
      </c>
    </row>
    <row r="22" spans="1:9">
      <c r="A22" s="3" t="s">
        <v>343</v>
      </c>
      <c r="E22" s="6" t="n">
        <v>80000</v>
      </c>
    </row>
    <row r="23" spans="1:9">
      <c r="A23" s="3" t="s">
        <v>355</v>
      </c>
    </row>
    <row r="24" spans="1:9">
      <c r="A24" s="3" t="s">
        <v>342</v>
      </c>
      <c r="H24" s="6" t="n">
        <v>150000</v>
      </c>
    </row>
    <row r="25" spans="1:9">
      <c r="A25" s="3" t="s">
        <v>346</v>
      </c>
      <c r="H25" s="3" t="s">
        <v>336</v>
      </c>
    </row>
    <row r="26" spans="1:9">
      <c r="A26" s="3" t="s">
        <v>67</v>
      </c>
      <c r="H26" s="6" t="n">
        <v>58494</v>
      </c>
    </row>
    <row r="27" spans="1:9">
      <c r="A27" s="3" t="s">
        <v>356</v>
      </c>
      <c r="H27" s="4" t="n">
        <v>1578947</v>
      </c>
    </row>
    <row r="28" spans="1:9">
      <c r="A28" s="3" t="s">
        <v>357</v>
      </c>
    </row>
    <row r="29" spans="1:9">
      <c r="A29" s="3" t="s">
        <v>67</v>
      </c>
      <c r="F29" s="6"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3</v>
      </c>
    </row>
    <row r="3" spans="1:3">
      <c r="A3" s="3" t="s">
        <v>359</v>
      </c>
    </row>
    <row r="4" spans="1:3">
      <c r="A4" s="3" t="s">
        <v>360</v>
      </c>
      <c r="C4" s="3" t="s">
        <v>361</v>
      </c>
    </row>
    <row r="5" spans="1:3">
      <c r="A5" s="3" t="s">
        <v>362</v>
      </c>
    </row>
    <row r="6" spans="1:3">
      <c r="A6" s="3" t="s">
        <v>360</v>
      </c>
      <c r="B6" s="3" t="s">
        <v>361</v>
      </c>
    </row>
    <row r="7" spans="1:3">
      <c r="A7" s="3" t="s">
        <v>363</v>
      </c>
    </row>
    <row r="8" spans="1:3">
      <c r="A8" s="3" t="s">
        <v>360</v>
      </c>
      <c r="C8" s="3" t="s">
        <v>364</v>
      </c>
    </row>
    <row r="9" spans="1:3">
      <c r="A9" s="3" t="s">
        <v>365</v>
      </c>
    </row>
    <row r="10" spans="1:3">
      <c r="A10" s="3" t="s">
        <v>360</v>
      </c>
      <c r="B10" s="3" t="s">
        <v>366</v>
      </c>
    </row>
    <row r="11" spans="1:3">
      <c r="A11" s="3" t="s">
        <v>367</v>
      </c>
    </row>
    <row r="12" spans="1:3">
      <c r="A12" s="3" t="s">
        <v>368</v>
      </c>
      <c r="C12" s="3" t="s">
        <v>369</v>
      </c>
    </row>
    <row r="13" spans="1:3">
      <c r="A13" s="3" t="s">
        <v>370</v>
      </c>
    </row>
    <row r="14" spans="1:3">
      <c r="A14" s="3" t="s">
        <v>368</v>
      </c>
      <c r="B14" s="3" t="s">
        <v>371</v>
      </c>
    </row>
    <row r="15" spans="1:3">
      <c r="A15" s="3" t="s">
        <v>372</v>
      </c>
    </row>
    <row r="16" spans="1:3">
      <c r="A16" s="3" t="s">
        <v>360</v>
      </c>
      <c r="C16" s="3" t="s">
        <v>373</v>
      </c>
    </row>
    <row r="17" spans="1:3">
      <c r="A17" s="3" t="s">
        <v>374</v>
      </c>
    </row>
    <row r="18" spans="1:3">
      <c r="A18" s="3" t="s">
        <v>360</v>
      </c>
      <c r="B18" s="3" t="s">
        <v>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6</v>
      </c>
      <c r="B1" s="2" t="s">
        <v>2</v>
      </c>
      <c r="C1" s="2" t="s">
        <v>34</v>
      </c>
    </row>
    <row r="2" spans="1:3">
      <c r="A2" s="5" t="s">
        <v>174</v>
      </c>
    </row>
    <row r="3" spans="1:3">
      <c r="A3" s="3" t="s">
        <v>377</v>
      </c>
      <c r="B3" s="6" t="n">
        <v>392018</v>
      </c>
      <c r="C3" s="6" t="n">
        <v>328157</v>
      </c>
    </row>
    <row r="4" spans="1:3">
      <c r="A4" s="3" t="s">
        <v>378</v>
      </c>
      <c r="B4" s="4" t="n">
        <v>309500</v>
      </c>
      <c r="C4" s="4" t="n">
        <v>356078</v>
      </c>
    </row>
    <row r="5" spans="1:3">
      <c r="A5" s="3" t="s">
        <v>379</v>
      </c>
      <c r="B5" s="4" t="n">
        <v>203100</v>
      </c>
      <c r="C5" s="3" t="s">
        <v>38</v>
      </c>
    </row>
    <row r="6" spans="1:3">
      <c r="A6" s="3" t="s">
        <v>380</v>
      </c>
      <c r="B6" s="4" t="n">
        <v>145663</v>
      </c>
      <c r="C6" s="4" t="n">
        <v>50598</v>
      </c>
    </row>
    <row r="7" spans="1:3">
      <c r="A7" s="3" t="s">
        <v>381</v>
      </c>
      <c r="B7" s="4" t="n">
        <v>6139</v>
      </c>
      <c r="C7" s="3" t="s">
        <v>38</v>
      </c>
    </row>
    <row r="8" spans="1:3">
      <c r="A8" s="3" t="s">
        <v>382</v>
      </c>
      <c r="B8" s="6" t="n">
        <v>1726420</v>
      </c>
      <c r="C8" s="6" t="n">
        <v>7348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7"/>
    <col customWidth="1" max="7" min="7" width="14"/>
    <col customWidth="1" max="8" min="8" width="14"/>
    <col customWidth="1" max="9" min="9" width="54"/>
    <col customWidth="1" max="10" min="10" width="14"/>
    <col customWidth="1" max="11" min="11" width="14"/>
  </cols>
  <sheetData>
    <row r="1" spans="1:11">
      <c r="A1" s="1" t="s">
        <v>383</v>
      </c>
      <c r="B1" s="2" t="s">
        <v>384</v>
      </c>
      <c r="C1" s="2" t="s">
        <v>339</v>
      </c>
      <c r="D1" s="2" t="s">
        <v>385</v>
      </c>
      <c r="E1" s="2" t="s">
        <v>386</v>
      </c>
      <c r="F1" s="2" t="s">
        <v>387</v>
      </c>
      <c r="G1" s="2" t="s">
        <v>248</v>
      </c>
      <c r="H1" s="2" t="s">
        <v>34</v>
      </c>
      <c r="I1" s="2" t="s">
        <v>2</v>
      </c>
      <c r="J1" s="2" t="s">
        <v>388</v>
      </c>
      <c r="K1" s="2" t="s">
        <v>389</v>
      </c>
    </row>
    <row r="2" spans="1:11">
      <c r="A2" s="3" t="s">
        <v>390</v>
      </c>
    </row>
    <row r="3" spans="1:11">
      <c r="A3" s="3" t="s">
        <v>319</v>
      </c>
      <c r="E3" s="6" t="n">
        <v>4000000</v>
      </c>
    </row>
    <row r="4" spans="1:11">
      <c r="A4" s="3" t="s">
        <v>391</v>
      </c>
      <c r="E4" s="8" t="n">
        <v>0.35</v>
      </c>
    </row>
    <row r="5" spans="1:11">
      <c r="A5" s="3" t="s">
        <v>392</v>
      </c>
      <c r="E5" s="3" t="s">
        <v>371</v>
      </c>
    </row>
    <row r="6" spans="1:11">
      <c r="A6" s="3" t="s">
        <v>393</v>
      </c>
    </row>
    <row r="7" spans="1:11">
      <c r="A7" s="3" t="s">
        <v>319</v>
      </c>
      <c r="E7" s="6" t="n">
        <v>2000000</v>
      </c>
    </row>
    <row r="8" spans="1:11">
      <c r="A8" s="3" t="s">
        <v>391</v>
      </c>
      <c r="E8" s="8" t="n">
        <v>0.45</v>
      </c>
    </row>
    <row r="9" spans="1:11">
      <c r="A9" s="3" t="s">
        <v>392</v>
      </c>
      <c r="E9" s="3" t="s">
        <v>394</v>
      </c>
    </row>
    <row r="10" spans="1:11">
      <c r="A10" s="3" t="s">
        <v>262</v>
      </c>
    </row>
    <row r="11" spans="1:11">
      <c r="A11" s="3" t="s">
        <v>395</v>
      </c>
      <c r="I11" s="6" t="n">
        <v>11499226</v>
      </c>
    </row>
    <row r="12" spans="1:11">
      <c r="A12" s="3" t="s">
        <v>319</v>
      </c>
      <c r="E12" s="6" t="n">
        <v>6000000</v>
      </c>
      <c r="F12" s="6" t="n">
        <v>4000000</v>
      </c>
      <c r="H12" s="6" t="n">
        <v>1257737</v>
      </c>
      <c r="I12" s="6" t="n">
        <v>11499226</v>
      </c>
      <c r="J12" s="6" t="n">
        <v>366667</v>
      </c>
      <c r="K12" s="6" t="n">
        <v>1000000</v>
      </c>
    </row>
    <row r="13" spans="1:11">
      <c r="A13" s="3" t="s">
        <v>396</v>
      </c>
      <c r="I13" s="3" t="s">
        <v>397</v>
      </c>
    </row>
    <row r="14" spans="1:11">
      <c r="A14" s="3" t="s">
        <v>391</v>
      </c>
      <c r="F14" s="8" t="n">
        <v>0.2</v>
      </c>
      <c r="K14" s="8" t="n">
        <v>0.3</v>
      </c>
    </row>
    <row r="15" spans="1:11">
      <c r="A15" s="3" t="s">
        <v>392</v>
      </c>
      <c r="F15" s="3" t="s">
        <v>284</v>
      </c>
      <c r="K15" s="3" t="s">
        <v>394</v>
      </c>
    </row>
    <row r="16" spans="1:11">
      <c r="A16" s="3" t="s">
        <v>398</v>
      </c>
      <c r="C16" s="6" t="n">
        <v>95846</v>
      </c>
      <c r="D16" s="6" t="n">
        <v>639284</v>
      </c>
      <c r="F16" s="6" t="n">
        <v>386549</v>
      </c>
    </row>
    <row r="17" spans="1:11">
      <c r="A17" s="3" t="s">
        <v>399</v>
      </c>
      <c r="C17" s="3" t="s">
        <v>361</v>
      </c>
      <c r="D17" s="3" t="s">
        <v>361</v>
      </c>
      <c r="F17" s="3" t="s">
        <v>361</v>
      </c>
    </row>
    <row r="18" spans="1:11">
      <c r="A18" s="3" t="s">
        <v>400</v>
      </c>
      <c r="C18" s="3" t="s">
        <v>401</v>
      </c>
      <c r="D18" s="3" t="s">
        <v>402</v>
      </c>
      <c r="F18" s="3" t="s">
        <v>403</v>
      </c>
    </row>
    <row r="19" spans="1:11">
      <c r="A19" s="3" t="s">
        <v>404</v>
      </c>
      <c r="F19" s="3" t="s">
        <v>405</v>
      </c>
    </row>
    <row r="20" spans="1:11">
      <c r="A20" s="3" t="s">
        <v>406</v>
      </c>
      <c r="C20" s="3" t="s">
        <v>407</v>
      </c>
      <c r="D20" s="3" t="s">
        <v>408</v>
      </c>
      <c r="F20" s="3" t="s">
        <v>408</v>
      </c>
    </row>
    <row r="21" spans="1:11">
      <c r="A21" s="3" t="s">
        <v>409</v>
      </c>
      <c r="D21" s="4" t="n">
        <v>4000000</v>
      </c>
    </row>
    <row r="22" spans="1:11">
      <c r="A22" s="3" t="s">
        <v>410</v>
      </c>
    </row>
    <row r="23" spans="1:11">
      <c r="A23" s="3" t="s">
        <v>319</v>
      </c>
      <c r="H23" s="6" t="n">
        <v>1624404</v>
      </c>
    </row>
    <row r="24" spans="1:11">
      <c r="A24" s="3" t="s">
        <v>391</v>
      </c>
      <c r="H24" s="8" t="n">
        <v>0.01</v>
      </c>
    </row>
    <row r="25" spans="1:11">
      <c r="A25" s="3" t="s">
        <v>392</v>
      </c>
      <c r="H25" s="3" t="s">
        <v>411</v>
      </c>
    </row>
    <row r="26" spans="1:11">
      <c r="A26" s="3" t="s">
        <v>412</v>
      </c>
    </row>
    <row r="27" spans="1:11">
      <c r="A27" s="3" t="s">
        <v>404</v>
      </c>
      <c r="C27" s="3" t="s">
        <v>371</v>
      </c>
      <c r="D27" s="3" t="s">
        <v>371</v>
      </c>
    </row>
    <row r="28" spans="1:11">
      <c r="A28" s="3" t="s">
        <v>413</v>
      </c>
    </row>
    <row r="29" spans="1:11">
      <c r="A29" s="3" t="s">
        <v>404</v>
      </c>
      <c r="C29" s="3" t="s">
        <v>394</v>
      </c>
      <c r="E29" s="3" t="s">
        <v>394</v>
      </c>
    </row>
    <row r="30" spans="1:11">
      <c r="A30" s="3" t="s">
        <v>414</v>
      </c>
    </row>
    <row r="31" spans="1:11">
      <c r="A31" s="3" t="s">
        <v>395</v>
      </c>
      <c r="G31" s="6" t="n">
        <v>366667</v>
      </c>
    </row>
    <row r="32" spans="1:11">
      <c r="A32" s="3" t="s">
        <v>415</v>
      </c>
      <c r="G32" s="8" t="n">
        <v>0.01</v>
      </c>
    </row>
    <row r="33" spans="1:11">
      <c r="A33" s="3" t="s">
        <v>416</v>
      </c>
    </row>
    <row r="34" spans="1:11">
      <c r="A34" s="3" t="s">
        <v>395</v>
      </c>
      <c r="G34" s="6" t="n">
        <v>200000</v>
      </c>
    </row>
    <row r="35" spans="1:11">
      <c r="A35" s="3" t="s">
        <v>415</v>
      </c>
      <c r="G35" s="8" t="n">
        <v>0.01</v>
      </c>
    </row>
    <row r="36" spans="1:11">
      <c r="A36" s="3" t="s">
        <v>417</v>
      </c>
    </row>
    <row r="37" spans="1:11">
      <c r="A37" s="3" t="s">
        <v>395</v>
      </c>
      <c r="G37" s="6" t="n">
        <v>200000</v>
      </c>
    </row>
    <row r="38" spans="1:11">
      <c r="A38" s="3" t="s">
        <v>415</v>
      </c>
      <c r="G38" s="8" t="n">
        <v>0.01</v>
      </c>
    </row>
    <row r="39" spans="1:11">
      <c r="A39" s="3" t="s">
        <v>418</v>
      </c>
    </row>
    <row r="40" spans="1:11">
      <c r="A40" s="3" t="s">
        <v>319</v>
      </c>
      <c r="B40" s="6" t="n">
        <v>4000000</v>
      </c>
    </row>
    <row r="41" spans="1:11">
      <c r="A41" s="3" t="s">
        <v>391</v>
      </c>
      <c r="B41" s="8" t="n">
        <v>0.15</v>
      </c>
    </row>
    <row r="42" spans="1:11">
      <c r="A42" s="3" t="s">
        <v>419</v>
      </c>
    </row>
    <row r="43" spans="1:11">
      <c r="A43" s="3" t="s">
        <v>319</v>
      </c>
      <c r="H43" s="6" t="n">
        <v>1057737</v>
      </c>
    </row>
    <row r="44" spans="1:11">
      <c r="A44" s="3" t="s">
        <v>420</v>
      </c>
    </row>
    <row r="45" spans="1:11">
      <c r="A45" s="3" t="s">
        <v>421</v>
      </c>
      <c r="H45" s="4" t="n">
        <v>428868</v>
      </c>
    </row>
    <row r="46" spans="1:11">
      <c r="A46" s="3" t="s">
        <v>422</v>
      </c>
    </row>
    <row r="47" spans="1:11">
      <c r="A47" s="3" t="s">
        <v>421</v>
      </c>
      <c r="H47" s="4" t="n">
        <v>100000</v>
      </c>
    </row>
    <row r="48" spans="1:11">
      <c r="A48" s="3" t="s">
        <v>423</v>
      </c>
    </row>
    <row r="49" spans="1:11">
      <c r="A49" s="3" t="s">
        <v>319</v>
      </c>
      <c r="H49" s="6" t="n">
        <v>200000</v>
      </c>
    </row>
    <row r="50" spans="1:11">
      <c r="A50" s="3" t="s">
        <v>242</v>
      </c>
    </row>
    <row r="51" spans="1:11">
      <c r="A51" s="3" t="s">
        <v>424</v>
      </c>
      <c r="I51" s="4" t="n">
        <v>1100000</v>
      </c>
    </row>
    <row r="52" spans="1:11">
      <c r="A52" s="3" t="s">
        <v>425</v>
      </c>
      <c r="G52" s="4" t="n">
        <v>766667</v>
      </c>
    </row>
    <row r="53" spans="1:11">
      <c r="A53" s="3" t="s">
        <v>30</v>
      </c>
    </row>
    <row r="54" spans="1:11">
      <c r="A54" s="3" t="s">
        <v>68</v>
      </c>
      <c r="H54" s="4" t="n">
        <v>300000000</v>
      </c>
      <c r="I54" s="4" t="n">
        <v>300000000</v>
      </c>
    </row>
    <row r="55" spans="1:11">
      <c r="A55" s="3" t="s">
        <v>69</v>
      </c>
      <c r="H55" s="7" t="n">
        <v>0.0001</v>
      </c>
      <c r="I55" s="7" t="n">
        <v>0.0001</v>
      </c>
    </row>
    <row r="56" spans="1:11">
      <c r="A56" s="3" t="s">
        <v>426</v>
      </c>
      <c r="H56" s="4" t="n">
        <v>286703915</v>
      </c>
      <c r="I56" s="4" t="n">
        <v>287988677</v>
      </c>
    </row>
    <row r="57" spans="1:11">
      <c r="A57" s="3" t="s">
        <v>70</v>
      </c>
      <c r="H57" s="4" t="n">
        <v>286703915</v>
      </c>
      <c r="I57" s="4" t="n">
        <v>287988677</v>
      </c>
    </row>
    <row r="58" spans="1:11">
      <c r="A58" s="3" t="s">
        <v>427</v>
      </c>
      <c r="I58" s="4" t="n">
        <v>581905</v>
      </c>
    </row>
    <row r="59" spans="1:11">
      <c r="A59" s="3" t="s">
        <v>428</v>
      </c>
    </row>
    <row r="60" spans="1:11">
      <c r="A60" s="3" t="s">
        <v>429</v>
      </c>
      <c r="B60" s="4" t="n">
        <v>3000000</v>
      </c>
    </row>
    <row r="61" spans="1:11">
      <c r="A61" s="3" t="s">
        <v>430</v>
      </c>
      <c r="B61" s="6" t="n">
        <v>490000</v>
      </c>
    </row>
    <row r="62" spans="1:11">
      <c r="A62" s="3" t="s">
        <v>32</v>
      </c>
    </row>
    <row r="63" spans="1:11">
      <c r="A63" s="3" t="s">
        <v>68</v>
      </c>
      <c r="I63" s="4" t="n">
        <v>20000000</v>
      </c>
    </row>
    <row r="64" spans="1:11">
      <c r="A64" s="3" t="s">
        <v>69</v>
      </c>
      <c r="I64" s="7" t="n">
        <v>0.0001</v>
      </c>
    </row>
    <row r="65" spans="1:11">
      <c r="A65" s="3" t="s">
        <v>426</v>
      </c>
      <c r="H65" s="3" t="s">
        <v>38</v>
      </c>
      <c r="I65" s="3" t="s">
        <v>38</v>
      </c>
    </row>
    <row r="66" spans="1:11">
      <c r="A66" s="3" t="s">
        <v>70</v>
      </c>
      <c r="H66" s="3" t="s">
        <v>38</v>
      </c>
      <c r="I66" s="3"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431</v>
      </c>
      <c r="B1" s="2" t="s">
        <v>302</v>
      </c>
      <c r="C1" s="2" t="s">
        <v>249</v>
      </c>
      <c r="D1" s="2" t="s">
        <v>2</v>
      </c>
      <c r="E1" s="2" t="s">
        <v>2</v>
      </c>
      <c r="F1" s="2" t="s">
        <v>73</v>
      </c>
      <c r="G1" s="2" t="s">
        <v>34</v>
      </c>
    </row>
    <row r="2" spans="1:7">
      <c r="A2" s="3" t="s">
        <v>432</v>
      </c>
      <c r="E2" s="6" t="n">
        <v>529199</v>
      </c>
      <c r="F2" s="3" t="s">
        <v>38</v>
      </c>
    </row>
    <row r="3" spans="1:7">
      <c r="A3" s="3" t="s">
        <v>433</v>
      </c>
    </row>
    <row r="4" spans="1:7">
      <c r="A4" s="3" t="s">
        <v>432</v>
      </c>
      <c r="E4" s="4" t="n">
        <v>416667</v>
      </c>
    </row>
    <row r="5" spans="1:7">
      <c r="A5" s="3" t="s">
        <v>313</v>
      </c>
    </row>
    <row r="6" spans="1:7">
      <c r="A6" s="3" t="s">
        <v>314</v>
      </c>
      <c r="B6" s="6" t="n">
        <v>5000000</v>
      </c>
    </row>
    <row r="7" spans="1:7">
      <c r="A7" s="3" t="s">
        <v>434</v>
      </c>
    </row>
    <row r="8" spans="1:7">
      <c r="A8" s="3" t="s">
        <v>432</v>
      </c>
      <c r="D8" s="6" t="n">
        <v>329671</v>
      </c>
      <c r="E8" s="4" t="n">
        <v>530299</v>
      </c>
    </row>
    <row r="9" spans="1:7">
      <c r="A9" s="3" t="s">
        <v>435</v>
      </c>
    </row>
    <row r="10" spans="1:7">
      <c r="A10" s="3" t="s">
        <v>432</v>
      </c>
      <c r="D10" s="6" t="n">
        <v>1100</v>
      </c>
    </row>
    <row r="11" spans="1:7">
      <c r="A11" s="3" t="s">
        <v>315</v>
      </c>
    </row>
    <row r="12" spans="1:7">
      <c r="A12" s="3" t="s">
        <v>432</v>
      </c>
      <c r="B12" s="4" t="n">
        <v>1278869</v>
      </c>
    </row>
    <row r="13" spans="1:7">
      <c r="A13" s="3" t="s">
        <v>314</v>
      </c>
      <c r="B13" s="4" t="n">
        <v>1500000</v>
      </c>
    </row>
    <row r="14" spans="1:7">
      <c r="A14" s="3" t="s">
        <v>323</v>
      </c>
    </row>
    <row r="15" spans="1:7">
      <c r="A15" s="3" t="s">
        <v>314</v>
      </c>
      <c r="B15" s="6" t="n">
        <v>5000000</v>
      </c>
    </row>
    <row r="16" spans="1:7">
      <c r="A16" s="3" t="s">
        <v>436</v>
      </c>
    </row>
    <row r="17" spans="1:7">
      <c r="A17" s="3" t="s">
        <v>432</v>
      </c>
      <c r="G17" s="6" t="n">
        <v>753869</v>
      </c>
    </row>
    <row r="18" spans="1:7">
      <c r="A18" s="3" t="s">
        <v>437</v>
      </c>
    </row>
    <row r="19" spans="1:7">
      <c r="A19" s="3" t="s">
        <v>432</v>
      </c>
      <c r="E19" s="4" t="n">
        <v>75000</v>
      </c>
    </row>
    <row r="20" spans="1:7">
      <c r="A20" s="3" t="s">
        <v>438</v>
      </c>
      <c r="E20" s="4" t="n">
        <v>25000</v>
      </c>
    </row>
    <row r="21" spans="1:7">
      <c r="A21" s="3" t="s">
        <v>439</v>
      </c>
    </row>
    <row r="22" spans="1:7">
      <c r="A22" s="3" t="s">
        <v>432</v>
      </c>
      <c r="E22" s="4" t="n">
        <v>166667</v>
      </c>
    </row>
    <row r="23" spans="1:7">
      <c r="A23" s="3" t="s">
        <v>440</v>
      </c>
    </row>
    <row r="24" spans="1:7">
      <c r="A24" s="3" t="s">
        <v>432</v>
      </c>
      <c r="E24" s="6" t="n">
        <v>144000</v>
      </c>
    </row>
    <row r="25" spans="1:7">
      <c r="A25" s="3" t="s">
        <v>438</v>
      </c>
      <c r="C25" s="6" t="n">
        <v>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5" t="s">
        <v>74</v>
      </c>
    </row>
    <row r="4" spans="1:5">
      <c r="A4" s="3" t="s">
        <v>75</v>
      </c>
      <c r="B4" s="3" t="s">
        <v>38</v>
      </c>
      <c r="C4" s="3" t="s">
        <v>38</v>
      </c>
      <c r="D4" s="3" t="s">
        <v>38</v>
      </c>
      <c r="E4" s="3" t="s">
        <v>38</v>
      </c>
    </row>
    <row r="5" spans="1:5">
      <c r="A5" s="5" t="s">
        <v>76</v>
      </c>
    </row>
    <row r="6" spans="1:5">
      <c r="A6" s="3" t="s">
        <v>77</v>
      </c>
      <c r="B6" s="4" t="n">
        <v>434417</v>
      </c>
      <c r="C6" s="4" t="n">
        <v>543066</v>
      </c>
      <c r="D6" s="4" t="n">
        <v>760926</v>
      </c>
      <c r="E6" s="4" t="n">
        <v>811807</v>
      </c>
    </row>
    <row r="7" spans="1:5">
      <c r="A7" s="3" t="s">
        <v>78</v>
      </c>
      <c r="B7" s="4" t="n">
        <v>284857</v>
      </c>
      <c r="C7" s="4" t="n">
        <v>232068</v>
      </c>
      <c r="D7" s="4" t="n">
        <v>528677</v>
      </c>
      <c r="E7" s="4" t="n">
        <v>541283</v>
      </c>
    </row>
    <row r="8" spans="1:5">
      <c r="A8" s="3" t="s">
        <v>79</v>
      </c>
      <c r="B8" s="4" t="n">
        <v>719274</v>
      </c>
      <c r="C8" s="4" t="n">
        <v>775134</v>
      </c>
      <c r="D8" s="4" t="n">
        <v>1289603</v>
      </c>
      <c r="E8" s="4" t="n">
        <v>1353090</v>
      </c>
    </row>
    <row r="9" spans="1:5">
      <c r="A9" s="3" t="s">
        <v>80</v>
      </c>
      <c r="B9" s="4" t="n">
        <v>-719274</v>
      </c>
      <c r="C9" s="4" t="n">
        <v>-775134</v>
      </c>
      <c r="D9" s="4" t="n">
        <v>-1289603</v>
      </c>
      <c r="E9" s="4" t="n">
        <v>-1353090</v>
      </c>
    </row>
    <row r="10" spans="1:5">
      <c r="A10" s="5" t="s">
        <v>81</v>
      </c>
    </row>
    <row r="11" spans="1:5">
      <c r="A11" s="3" t="s">
        <v>82</v>
      </c>
      <c r="B11" s="4" t="n">
        <v>-29703</v>
      </c>
      <c r="C11" s="4" t="n">
        <v>18199</v>
      </c>
      <c r="D11" s="4" t="n">
        <v>17076</v>
      </c>
      <c r="E11" s="4" t="n">
        <v>37587</v>
      </c>
    </row>
    <row r="12" spans="1:5">
      <c r="A12" s="3" t="s">
        <v>83</v>
      </c>
      <c r="B12" s="4" t="n">
        <v>-87822</v>
      </c>
      <c r="C12" s="4" t="n">
        <v>-18181</v>
      </c>
      <c r="D12" s="4" t="n">
        <v>-163221</v>
      </c>
      <c r="E12" s="4" t="n">
        <v>-34236</v>
      </c>
    </row>
    <row r="13" spans="1:5">
      <c r="A13" s="3" t="s">
        <v>84</v>
      </c>
      <c r="B13" s="4" t="n">
        <v>-670000</v>
      </c>
      <c r="C13" s="4" t="n">
        <v>-208000</v>
      </c>
      <c r="D13" s="4" t="n">
        <v>-670000</v>
      </c>
      <c r="E13" s="4" t="n">
        <v>-208000</v>
      </c>
    </row>
    <row r="14" spans="1:5">
      <c r="A14" s="3" t="s">
        <v>85</v>
      </c>
      <c r="B14" s="3" t="s">
        <v>38</v>
      </c>
      <c r="C14" s="4" t="n">
        <v>180000</v>
      </c>
      <c r="D14" s="3" t="s">
        <v>38</v>
      </c>
      <c r="E14" s="4" t="n">
        <v>180000</v>
      </c>
    </row>
    <row r="15" spans="1:5">
      <c r="A15" s="3" t="s">
        <v>86</v>
      </c>
      <c r="B15" s="4" t="n">
        <v>125</v>
      </c>
      <c r="C15" s="3" t="s">
        <v>38</v>
      </c>
      <c r="D15" s="4" t="n">
        <v>125</v>
      </c>
      <c r="E15" s="3" t="s">
        <v>38</v>
      </c>
    </row>
    <row r="16" spans="1:5">
      <c r="A16" s="3" t="s">
        <v>87</v>
      </c>
      <c r="B16" s="4" t="n">
        <v>-787400</v>
      </c>
      <c r="C16" s="4" t="n">
        <v>-27982</v>
      </c>
      <c r="D16" s="4" t="n">
        <v>-816019</v>
      </c>
      <c r="E16" s="4" t="n">
        <v>-24649</v>
      </c>
    </row>
    <row r="17" spans="1:5">
      <c r="A17" s="3" t="s">
        <v>88</v>
      </c>
      <c r="B17" s="4" t="n">
        <v>-1506674</v>
      </c>
      <c r="C17" s="4" t="n">
        <v>-803116</v>
      </c>
      <c r="D17" s="4" t="n">
        <v>-2105622</v>
      </c>
      <c r="E17" s="4" t="n">
        <v>-1377739</v>
      </c>
    </row>
    <row r="18" spans="1:5">
      <c r="A18" s="3" t="s">
        <v>89</v>
      </c>
      <c r="B18" s="3" t="s">
        <v>38</v>
      </c>
      <c r="C18" s="3" t="s">
        <v>38</v>
      </c>
      <c r="D18" s="3" t="s">
        <v>38</v>
      </c>
      <c r="E18" s="3" t="s">
        <v>38</v>
      </c>
    </row>
    <row r="19" spans="1:5">
      <c r="A19" s="3" t="s">
        <v>90</v>
      </c>
      <c r="B19" s="6" t="n">
        <v>-1506674</v>
      </c>
      <c r="C19" s="6" t="n">
        <v>-803116</v>
      </c>
      <c r="D19" s="6" t="n">
        <v>-2105622</v>
      </c>
      <c r="E19" s="6" t="n">
        <v>-1377739</v>
      </c>
    </row>
    <row r="20" spans="1:5">
      <c r="A20" s="5" t="s">
        <v>91</v>
      </c>
    </row>
    <row r="21" spans="1:5">
      <c r="A21" s="3" t="s">
        <v>92</v>
      </c>
      <c r="B21" s="8" t="n">
        <v>-0.01</v>
      </c>
      <c r="C21" s="6" t="n">
        <v>0</v>
      </c>
      <c r="D21" s="8" t="n">
        <v>-0.01</v>
      </c>
      <c r="E21" s="6" t="n">
        <v>0</v>
      </c>
    </row>
    <row r="22" spans="1:5">
      <c r="A22" s="3" t="s">
        <v>93</v>
      </c>
      <c r="B22" s="4" t="n">
        <v>288565741</v>
      </c>
      <c r="C22" s="4" t="n">
        <v>284281233</v>
      </c>
      <c r="D22" s="4" t="n">
        <v>288755344</v>
      </c>
      <c r="E22" s="4" t="n">
        <v>2825087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Z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80"/>
    <col customWidth="1" max="8" min="8" width="36"/>
    <col customWidth="1" max="9" min="9" width="27"/>
    <col customWidth="1" max="10" min="10" width="27"/>
    <col customWidth="1" max="11" min="11" width="30"/>
    <col customWidth="1" max="12" min="12" width="80"/>
    <col customWidth="1" max="13" min="13" width="80"/>
    <col customWidth="1" max="14" min="14" width="37"/>
    <col customWidth="1" max="15" min="15" width="20"/>
    <col customWidth="1" max="16" min="16" width="21"/>
    <col customWidth="1" max="17" min="17" width="21"/>
    <col customWidth="1" max="18" min="18" width="21"/>
    <col customWidth="1" max="19" min="19" width="21"/>
    <col customWidth="1" max="20" min="20" width="24"/>
    <col customWidth="1" max="21" min="21" width="80"/>
    <col customWidth="1" max="22" min="22" width="34"/>
    <col customWidth="1" max="23" min="23" width="37"/>
    <col customWidth="1" max="24" min="24" width="31"/>
    <col customWidth="1" max="25" min="25" width="21"/>
    <col customWidth="1" max="26" min="26" width="15"/>
  </cols>
  <sheetData>
    <row r="1" spans="1:26">
      <c r="A1" s="1" t="s">
        <v>441</v>
      </c>
      <c r="B1" s="2" t="s">
        <v>442</v>
      </c>
      <c r="C1" s="2" t="s">
        <v>443</v>
      </c>
      <c r="D1" s="2" t="s">
        <v>444</v>
      </c>
      <c r="E1" s="2" t="s">
        <v>445</v>
      </c>
      <c r="F1" s="2" t="s">
        <v>446</v>
      </c>
      <c r="G1" s="2" t="s">
        <v>447</v>
      </c>
      <c r="H1" s="2" t="s">
        <v>448</v>
      </c>
      <c r="I1" s="2" t="s">
        <v>449</v>
      </c>
      <c r="J1" s="2" t="s">
        <v>450</v>
      </c>
      <c r="K1" s="2" t="s">
        <v>451</v>
      </c>
      <c r="L1" s="2" t="s">
        <v>452</v>
      </c>
      <c r="M1" s="2" t="s">
        <v>453</v>
      </c>
      <c r="N1" s="2" t="s">
        <v>454</v>
      </c>
      <c r="O1" s="2" t="s">
        <v>455</v>
      </c>
      <c r="P1" s="2" t="s">
        <v>456</v>
      </c>
      <c r="Q1" s="2" t="s">
        <v>457</v>
      </c>
      <c r="R1" s="2" t="s">
        <v>458</v>
      </c>
      <c r="S1" s="2" t="s">
        <v>459</v>
      </c>
      <c r="T1" s="2" t="s">
        <v>460</v>
      </c>
      <c r="U1" s="2" t="s">
        <v>461</v>
      </c>
      <c r="V1" s="2" t="s">
        <v>462</v>
      </c>
      <c r="W1" s="2" t="s">
        <v>463</v>
      </c>
      <c r="X1" s="2" t="s">
        <v>464</v>
      </c>
      <c r="Y1" s="2" t="s">
        <v>465</v>
      </c>
      <c r="Z1" s="2" t="s">
        <v>466</v>
      </c>
    </row>
    <row r="2" spans="1:26">
      <c r="A2" s="3" t="s">
        <v>467</v>
      </c>
      <c r="F2" s="6" t="n">
        <v>166667</v>
      </c>
      <c r="Y2" s="6" t="n">
        <v>150000</v>
      </c>
    </row>
    <row r="3" spans="1:26">
      <c r="A3" s="3" t="s">
        <v>468</v>
      </c>
      <c r="Z3" s="4" t="n">
        <v>1440</v>
      </c>
    </row>
    <row r="4" spans="1:26">
      <c r="A4" s="3" t="s">
        <v>469</v>
      </c>
      <c r="F4" s="3" t="s">
        <v>306</v>
      </c>
    </row>
    <row r="5" spans="1:26">
      <c r="A5" s="3" t="s">
        <v>470</v>
      </c>
    </row>
    <row r="6" spans="1:26">
      <c r="A6" s="3" t="s">
        <v>471</v>
      </c>
      <c r="D6" s="4" t="n">
        <v>100000</v>
      </c>
    </row>
    <row r="7" spans="1:26">
      <c r="A7" s="3" t="s">
        <v>472</v>
      </c>
      <c r="D7" s="8" t="n">
        <v>0.06</v>
      </c>
    </row>
    <row r="8" spans="1:26">
      <c r="A8" s="3" t="s">
        <v>473</v>
      </c>
    </row>
    <row r="9" spans="1:26">
      <c r="A9" s="3" t="s">
        <v>474</v>
      </c>
      <c r="I9" s="4" t="n">
        <v>1600000</v>
      </c>
    </row>
    <row r="10" spans="1:26">
      <c r="A10" s="3" t="s">
        <v>475</v>
      </c>
    </row>
    <row r="11" spans="1:26">
      <c r="A11" s="3" t="s">
        <v>471</v>
      </c>
      <c r="O11" s="4" t="n">
        <v>700000</v>
      </c>
    </row>
    <row r="12" spans="1:26">
      <c r="A12" s="3" t="s">
        <v>476</v>
      </c>
      <c r="Q12" s="6" t="n">
        <v>150000</v>
      </c>
      <c r="R12" s="6" t="n">
        <v>150000</v>
      </c>
      <c r="S12" s="6" t="n">
        <v>150000</v>
      </c>
    </row>
    <row r="13" spans="1:26">
      <c r="A13" s="3" t="s">
        <v>477</v>
      </c>
    </row>
    <row r="14" spans="1:26">
      <c r="A14" s="3" t="s">
        <v>478</v>
      </c>
      <c r="J14" s="4" t="n">
        <v>3750000</v>
      </c>
    </row>
    <row r="15" spans="1:26">
      <c r="A15" s="3" t="s">
        <v>479</v>
      </c>
    </row>
    <row r="16" spans="1:26">
      <c r="A16" s="3" t="s">
        <v>469</v>
      </c>
      <c r="L16" s="3" t="s">
        <v>480</v>
      </c>
    </row>
    <row r="17" spans="1:26">
      <c r="A17" s="3" t="s">
        <v>481</v>
      </c>
      <c r="L17" s="3" t="s">
        <v>482</v>
      </c>
    </row>
    <row r="18" spans="1:26">
      <c r="A18" s="3" t="s">
        <v>483</v>
      </c>
      <c r="L18" s="3" t="s">
        <v>334</v>
      </c>
    </row>
    <row r="19" spans="1:26">
      <c r="A19" s="3" t="s">
        <v>30</v>
      </c>
    </row>
    <row r="20" spans="1:26">
      <c r="A20" s="3" t="s">
        <v>484</v>
      </c>
      <c r="W20" s="7" t="n">
        <v>0.0001</v>
      </c>
      <c r="X20" s="7" t="n">
        <v>0.0001</v>
      </c>
    </row>
    <row r="21" spans="1:26">
      <c r="A21" s="3" t="s">
        <v>485</v>
      </c>
    </row>
    <row r="22" spans="1:26">
      <c r="A22" s="3" t="s">
        <v>486</v>
      </c>
      <c r="I22" s="6" t="n">
        <v>10000</v>
      </c>
    </row>
    <row r="23" spans="1:26">
      <c r="A23" s="3" t="s">
        <v>487</v>
      </c>
      <c r="I23" s="3" t="s">
        <v>488</v>
      </c>
    </row>
    <row r="24" spans="1:26">
      <c r="A24" s="3" t="s">
        <v>489</v>
      </c>
    </row>
    <row r="25" spans="1:26">
      <c r="A25" s="3" t="s">
        <v>490</v>
      </c>
      <c r="P25" s="6" t="n">
        <v>850000</v>
      </c>
    </row>
    <row r="26" spans="1:26">
      <c r="A26" s="3" t="s">
        <v>491</v>
      </c>
    </row>
    <row r="27" spans="1:26">
      <c r="A27" s="3" t="s">
        <v>492</v>
      </c>
      <c r="V27" s="3" t="s">
        <v>284</v>
      </c>
    </row>
    <row r="28" spans="1:26">
      <c r="A28" s="3" t="s">
        <v>493</v>
      </c>
      <c r="U28" s="6" t="n">
        <v>180000</v>
      </c>
      <c r="V28" s="6" t="n">
        <v>90000</v>
      </c>
    </row>
    <row r="29" spans="1:26">
      <c r="A29" s="3" t="s">
        <v>494</v>
      </c>
      <c r="U29" s="3" t="s">
        <v>495</v>
      </c>
    </row>
    <row r="30" spans="1:26">
      <c r="A30" s="3" t="s">
        <v>496</v>
      </c>
    </row>
    <row r="31" spans="1:26">
      <c r="A31" s="3" t="s">
        <v>497</v>
      </c>
      <c r="H31" s="6" t="n">
        <v>120000</v>
      </c>
    </row>
    <row r="32" spans="1:26">
      <c r="A32" s="3" t="s">
        <v>498</v>
      </c>
      <c r="H32" s="4" t="n">
        <v>250000</v>
      </c>
    </row>
    <row r="33" spans="1:26">
      <c r="A33" s="3" t="s">
        <v>484</v>
      </c>
      <c r="H33" s="7" t="n">
        <v>0.0001</v>
      </c>
    </row>
    <row r="34" spans="1:26">
      <c r="A34" s="3" t="s">
        <v>499</v>
      </c>
    </row>
    <row r="35" spans="1:26">
      <c r="A35" s="3" t="s">
        <v>500</v>
      </c>
      <c r="H35" s="6" t="n">
        <v>35000</v>
      </c>
    </row>
    <row r="36" spans="1:26">
      <c r="A36" s="3" t="s">
        <v>501</v>
      </c>
    </row>
    <row r="37" spans="1:26">
      <c r="A37" s="3" t="s">
        <v>497</v>
      </c>
      <c r="H37" s="6" t="n">
        <v>120000</v>
      </c>
    </row>
    <row r="38" spans="1:26">
      <c r="A38" s="3" t="s">
        <v>498</v>
      </c>
      <c r="H38" s="4" t="n">
        <v>250000</v>
      </c>
    </row>
    <row r="39" spans="1:26">
      <c r="A39" s="3" t="s">
        <v>484</v>
      </c>
      <c r="H39" s="7" t="n">
        <v>0.0001</v>
      </c>
    </row>
    <row r="40" spans="1:26">
      <c r="A40" s="3" t="s">
        <v>502</v>
      </c>
    </row>
    <row r="41" spans="1:26">
      <c r="A41" s="3" t="s">
        <v>500</v>
      </c>
      <c r="H41" s="6" t="n">
        <v>35000</v>
      </c>
    </row>
    <row r="42" spans="1:26">
      <c r="A42" s="3" t="s">
        <v>503</v>
      </c>
    </row>
    <row r="43" spans="1:26">
      <c r="A43" s="3" t="s">
        <v>492</v>
      </c>
      <c r="W43" s="3" t="s">
        <v>504</v>
      </c>
    </row>
    <row r="44" spans="1:26">
      <c r="A44" s="3" t="s">
        <v>493</v>
      </c>
      <c r="W44" s="6" t="n">
        <v>120000</v>
      </c>
    </row>
    <row r="45" spans="1:26">
      <c r="A45" s="3" t="s">
        <v>478</v>
      </c>
      <c r="W45" s="4" t="n">
        <v>5000000</v>
      </c>
    </row>
    <row r="46" spans="1:26">
      <c r="A46" s="3" t="s">
        <v>505</v>
      </c>
    </row>
    <row r="47" spans="1:26">
      <c r="A47" s="3" t="s">
        <v>484</v>
      </c>
      <c r="W47" s="7" t="n">
        <v>0.0001</v>
      </c>
    </row>
    <row r="48" spans="1:26">
      <c r="A48" s="3" t="s">
        <v>506</v>
      </c>
    </row>
    <row r="49" spans="1:26">
      <c r="A49" s="3" t="s">
        <v>471</v>
      </c>
      <c r="V49" s="4" t="n">
        <v>7500000</v>
      </c>
    </row>
    <row r="50" spans="1:26">
      <c r="A50" s="3" t="s">
        <v>507</v>
      </c>
      <c r="V50" s="4" t="n">
        <v>2000</v>
      </c>
    </row>
    <row r="51" spans="1:26">
      <c r="A51" s="3" t="s">
        <v>508</v>
      </c>
      <c r="V51" s="3" t="s">
        <v>509</v>
      </c>
    </row>
    <row r="52" spans="1:26">
      <c r="A52" s="3" t="s">
        <v>510</v>
      </c>
    </row>
    <row r="53" spans="1:26">
      <c r="A53" s="3" t="s">
        <v>478</v>
      </c>
      <c r="J53" s="4" t="n">
        <v>3750000</v>
      </c>
    </row>
    <row r="54" spans="1:26">
      <c r="A54" s="3" t="s">
        <v>511</v>
      </c>
    </row>
    <row r="55" spans="1:26">
      <c r="A55" s="3" t="s">
        <v>471</v>
      </c>
      <c r="J55" s="4" t="n">
        <v>3000000</v>
      </c>
    </row>
    <row r="56" spans="1:26">
      <c r="A56" s="3" t="s">
        <v>512</v>
      </c>
    </row>
    <row r="57" spans="1:26">
      <c r="A57" s="3" t="s">
        <v>467</v>
      </c>
      <c r="J57" s="6" t="n">
        <v>150000</v>
      </c>
    </row>
    <row r="58" spans="1:26">
      <c r="A58" s="3" t="s">
        <v>513</v>
      </c>
    </row>
    <row r="59" spans="1:26">
      <c r="A59" s="3" t="s">
        <v>514</v>
      </c>
      <c r="M59" s="3" t="s">
        <v>515</v>
      </c>
    </row>
    <row r="60" spans="1:26">
      <c r="A60" s="3" t="s">
        <v>516</v>
      </c>
      <c r="M60" s="6" t="n">
        <v>5000</v>
      </c>
    </row>
    <row r="61" spans="1:26">
      <c r="A61" s="3" t="s">
        <v>517</v>
      </c>
    </row>
    <row r="62" spans="1:26">
      <c r="A62" s="3" t="s">
        <v>514</v>
      </c>
      <c r="G62" s="3" t="s">
        <v>518</v>
      </c>
    </row>
    <row r="63" spans="1:26">
      <c r="A63" s="3" t="s">
        <v>519</v>
      </c>
    </row>
    <row r="64" spans="1:26">
      <c r="A64" s="3" t="s">
        <v>471</v>
      </c>
      <c r="K64" s="4" t="n">
        <v>1800000</v>
      </c>
    </row>
    <row r="65" spans="1:26">
      <c r="A65" s="3" t="s">
        <v>520</v>
      </c>
    </row>
    <row r="66" spans="1:26">
      <c r="A66" s="3" t="s">
        <v>471</v>
      </c>
      <c r="K66" s="4" t="n">
        <v>500000</v>
      </c>
    </row>
    <row r="67" spans="1:26">
      <c r="A67" s="3" t="s">
        <v>472</v>
      </c>
      <c r="K67" s="8" t="n">
        <v>0.25</v>
      </c>
    </row>
    <row r="68" spans="1:26">
      <c r="A68" s="3" t="s">
        <v>521</v>
      </c>
    </row>
    <row r="69" spans="1:26">
      <c r="A69" s="3" t="s">
        <v>471</v>
      </c>
      <c r="K69" s="4" t="n">
        <v>500000</v>
      </c>
    </row>
    <row r="70" spans="1:26">
      <c r="A70" s="3" t="s">
        <v>472</v>
      </c>
      <c r="K70" s="8" t="n">
        <v>0.45</v>
      </c>
    </row>
    <row r="71" spans="1:26">
      <c r="A71" s="3" t="s">
        <v>522</v>
      </c>
    </row>
    <row r="72" spans="1:26">
      <c r="A72" s="3" t="s">
        <v>471</v>
      </c>
      <c r="K72" s="4" t="n">
        <v>1000000</v>
      </c>
    </row>
    <row r="73" spans="1:26">
      <c r="A73" s="3" t="s">
        <v>523</v>
      </c>
    </row>
    <row r="74" spans="1:26">
      <c r="A74" s="3" t="s">
        <v>472</v>
      </c>
      <c r="K74" s="8" t="n">
        <v>0.9</v>
      </c>
    </row>
    <row r="75" spans="1:26">
      <c r="A75" s="3" t="s">
        <v>524</v>
      </c>
    </row>
    <row r="76" spans="1:26">
      <c r="A76" s="3" t="s">
        <v>471</v>
      </c>
      <c r="K76" s="4" t="n">
        <v>2000000</v>
      </c>
    </row>
    <row r="77" spans="1:26">
      <c r="A77" s="3" t="s">
        <v>472</v>
      </c>
      <c r="K77" s="8" t="n">
        <v>1.5</v>
      </c>
    </row>
    <row r="78" spans="1:26">
      <c r="A78" s="3" t="s">
        <v>525</v>
      </c>
    </row>
    <row r="79" spans="1:26">
      <c r="A79" s="3" t="s">
        <v>471</v>
      </c>
      <c r="K79" s="4" t="n">
        <v>3000000</v>
      </c>
    </row>
    <row r="80" spans="1:26">
      <c r="A80" s="3" t="s">
        <v>472</v>
      </c>
      <c r="K80" s="6" t="n">
        <v>2</v>
      </c>
    </row>
    <row r="81" spans="1:26">
      <c r="A81" s="3" t="s">
        <v>526</v>
      </c>
    </row>
    <row r="82" spans="1:26">
      <c r="A82" s="3" t="s">
        <v>471</v>
      </c>
      <c r="K82" s="4" t="n">
        <v>1000000</v>
      </c>
    </row>
    <row r="83" spans="1:26">
      <c r="A83" s="3" t="s">
        <v>472</v>
      </c>
      <c r="K83" s="6" t="n">
        <v>10</v>
      </c>
    </row>
    <row r="84" spans="1:26">
      <c r="A84" s="3" t="s">
        <v>527</v>
      </c>
    </row>
    <row r="85" spans="1:26">
      <c r="A85" s="3" t="s">
        <v>528</v>
      </c>
      <c r="T85" s="4" t="n">
        <v>1800</v>
      </c>
    </row>
    <row r="86" spans="1:26">
      <c r="A86" s="3" t="s">
        <v>529</v>
      </c>
      <c r="T86" s="6" t="n">
        <v>2417</v>
      </c>
    </row>
    <row r="87" spans="1:26">
      <c r="A87" s="3" t="s">
        <v>530</v>
      </c>
    </row>
    <row r="88" spans="1:26">
      <c r="A88" s="3" t="s">
        <v>508</v>
      </c>
      <c r="T88" s="3" t="s">
        <v>334</v>
      </c>
    </row>
    <row r="89" spans="1:26">
      <c r="A89" s="3" t="s">
        <v>528</v>
      </c>
      <c r="T89" s="4" t="n">
        <v>600</v>
      </c>
    </row>
    <row r="90" spans="1:26">
      <c r="A90" s="3" t="s">
        <v>529</v>
      </c>
      <c r="T90" s="6" t="n">
        <v>957</v>
      </c>
    </row>
    <row r="91" spans="1:26">
      <c r="A91" s="3" t="s">
        <v>531</v>
      </c>
      <c r="T91" s="6" t="n">
        <v>11600</v>
      </c>
    </row>
    <row r="92" spans="1:26">
      <c r="A92" s="3" t="s">
        <v>532</v>
      </c>
    </row>
    <row r="93" spans="1:26">
      <c r="A93" s="3" t="s">
        <v>533</v>
      </c>
      <c r="N93" s="6" t="n">
        <v>600000</v>
      </c>
    </row>
    <row r="94" spans="1:26">
      <c r="A94" s="3" t="s">
        <v>534</v>
      </c>
      <c r="N94" s="6" t="n">
        <v>700000</v>
      </c>
    </row>
    <row r="95" spans="1:26">
      <c r="A95" s="3" t="s">
        <v>535</v>
      </c>
    </row>
    <row r="96" spans="1:26">
      <c r="A96" s="3" t="s">
        <v>484</v>
      </c>
      <c r="N96" s="8" t="n">
        <v>0.2</v>
      </c>
    </row>
    <row r="97" spans="1:26">
      <c r="A97" s="3" t="s">
        <v>471</v>
      </c>
      <c r="N97" s="4" t="n">
        <v>1241500</v>
      </c>
    </row>
    <row r="98" spans="1:26">
      <c r="A98" s="3" t="s">
        <v>536</v>
      </c>
    </row>
    <row r="99" spans="1:26">
      <c r="A99" s="3" t="s">
        <v>484</v>
      </c>
      <c r="N99" s="8" t="n">
        <v>0.2</v>
      </c>
    </row>
    <row r="100" spans="1:26">
      <c r="A100" s="3" t="s">
        <v>471</v>
      </c>
      <c r="N100" s="4" t="n">
        <v>1000000</v>
      </c>
    </row>
    <row r="101" spans="1:26">
      <c r="A101" s="3" t="s">
        <v>537</v>
      </c>
    </row>
    <row r="102" spans="1:26">
      <c r="A102" s="3" t="s">
        <v>538</v>
      </c>
      <c r="L102" s="6" t="n">
        <v>300000</v>
      </c>
      <c r="W102" s="6" t="n">
        <v>20000</v>
      </c>
    </row>
    <row r="103" spans="1:26">
      <c r="A103" s="3" t="s">
        <v>539</v>
      </c>
      <c r="L103" s="3" t="s">
        <v>540</v>
      </c>
    </row>
    <row r="104" spans="1:26">
      <c r="A104" s="3" t="s">
        <v>541</v>
      </c>
      <c r="L104" s="4" t="n">
        <v>60</v>
      </c>
    </row>
    <row r="105" spans="1:26">
      <c r="A105" s="3" t="s">
        <v>542</v>
      </c>
      <c r="X105" s="6" t="n">
        <v>300000</v>
      </c>
    </row>
    <row r="106" spans="1:26">
      <c r="A106" s="3" t="s">
        <v>543</v>
      </c>
    </row>
    <row r="107" spans="1:26">
      <c r="A107" s="3" t="s">
        <v>544</v>
      </c>
      <c r="E107" s="6" t="n">
        <v>20000</v>
      </c>
      <c r="W107" s="4" t="n">
        <v>60000</v>
      </c>
    </row>
    <row r="108" spans="1:26">
      <c r="A108" s="3" t="s">
        <v>545</v>
      </c>
      <c r="W108" s="6" t="n">
        <v>40000</v>
      </c>
    </row>
    <row r="109" spans="1:26">
      <c r="A109" s="3" t="s">
        <v>546</v>
      </c>
    </row>
    <row r="110" spans="1:26">
      <c r="A110" s="3" t="s">
        <v>544</v>
      </c>
      <c r="B110" s="6" t="n">
        <v>20000</v>
      </c>
      <c r="C110" s="6" t="n">
        <v>20000</v>
      </c>
    </row>
    <row r="111" spans="1:26">
      <c r="A111" s="3" t="s">
        <v>547</v>
      </c>
    </row>
    <row r="112" spans="1:26">
      <c r="A112" s="3" t="s">
        <v>498</v>
      </c>
      <c r="W112" s="4" t="n">
        <v>1000000</v>
      </c>
    </row>
    <row r="113" spans="1:26">
      <c r="A113" s="3" t="s">
        <v>471</v>
      </c>
      <c r="W113" s="4" t="n">
        <v>1500000</v>
      </c>
    </row>
    <row r="114" spans="1:26">
      <c r="A114" s="3" t="s">
        <v>548</v>
      </c>
    </row>
    <row r="115" spans="1:26">
      <c r="A115" s="3" t="s">
        <v>508</v>
      </c>
      <c r="W115" s="3" t="s">
        <v>549</v>
      </c>
    </row>
    <row r="116" spans="1:26">
      <c r="A116" s="3" t="s">
        <v>550</v>
      </c>
    </row>
    <row r="117" spans="1:26">
      <c r="A117" s="3" t="s">
        <v>508</v>
      </c>
      <c r="W117" s="3" t="s">
        <v>5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8"/>
    <col customWidth="1" max="5" min="5" width="21"/>
    <col customWidth="1" max="6" min="6" width="21"/>
    <col customWidth="1" max="7" min="7" width="15"/>
  </cols>
  <sheetData>
    <row r="1" spans="1:7">
      <c r="A1" s="1" t="s">
        <v>552</v>
      </c>
      <c r="B1" s="2" t="s">
        <v>553</v>
      </c>
      <c r="C1" s="2" t="s">
        <v>554</v>
      </c>
      <c r="D1" s="2" t="s">
        <v>555</v>
      </c>
      <c r="E1" s="2" t="s">
        <v>270</v>
      </c>
      <c r="F1" s="2" t="s">
        <v>556</v>
      </c>
      <c r="G1" s="2" t="s">
        <v>466</v>
      </c>
    </row>
    <row r="2" spans="1:7">
      <c r="A2" s="3" t="s">
        <v>557</v>
      </c>
      <c r="G2" s="4" t="n">
        <v>1440</v>
      </c>
    </row>
    <row r="3" spans="1:7">
      <c r="A3" s="3" t="s">
        <v>67</v>
      </c>
      <c r="E3" s="6" t="n">
        <v>90118</v>
      </c>
      <c r="F3" s="6" t="n">
        <v>90619</v>
      </c>
    </row>
    <row r="4" spans="1:7">
      <c r="A4" s="3" t="s">
        <v>470</v>
      </c>
    </row>
    <row r="5" spans="1:7">
      <c r="A5" s="3" t="s">
        <v>558</v>
      </c>
      <c r="C5" s="4" t="n">
        <v>100000</v>
      </c>
    </row>
    <row r="6" spans="1:7">
      <c r="A6" s="3" t="s">
        <v>472</v>
      </c>
      <c r="C6" s="8" t="n">
        <v>0.06</v>
      </c>
    </row>
    <row r="7" spans="1:7">
      <c r="A7" s="3" t="s">
        <v>67</v>
      </c>
      <c r="C7" s="6" t="n">
        <v>6000</v>
      </c>
    </row>
    <row r="8" spans="1:7">
      <c r="A8" s="3" t="s">
        <v>559</v>
      </c>
    </row>
    <row r="9" spans="1:7">
      <c r="A9" s="3" t="s">
        <v>557</v>
      </c>
      <c r="D9" s="10" t="n">
        <v>5.2</v>
      </c>
    </row>
    <row r="10" spans="1:7">
      <c r="A10" s="3" t="s">
        <v>560</v>
      </c>
      <c r="D10" s="4" t="n">
        <v>75</v>
      </c>
    </row>
    <row r="11" spans="1:7">
      <c r="A11" s="3" t="s">
        <v>561</v>
      </c>
    </row>
    <row r="12" spans="1:7">
      <c r="A12" s="3" t="s">
        <v>562</v>
      </c>
      <c r="B12" s="3" t="s">
        <v>563</v>
      </c>
    </row>
    <row r="13" spans="1:7">
      <c r="A13" s="3" t="s">
        <v>564</v>
      </c>
      <c r="B13" s="6" t="n">
        <v>144000</v>
      </c>
    </row>
    <row r="14" spans="1:7">
      <c r="A14" s="3" t="s">
        <v>343</v>
      </c>
      <c r="B14" s="6" t="n">
        <v>39220</v>
      </c>
    </row>
    <row r="15" spans="1:7">
      <c r="A15" s="3" t="s">
        <v>565</v>
      </c>
      <c r="B15" s="7" t="n">
        <v>0.0469</v>
      </c>
    </row>
    <row r="16" spans="1:7">
      <c r="A16" s="3" t="s">
        <v>566</v>
      </c>
      <c r="B16" s="4" t="n">
        <v>3906610</v>
      </c>
    </row>
    <row r="17" spans="1:7">
      <c r="A17" s="3" t="s">
        <v>567</v>
      </c>
    </row>
    <row r="18" spans="1:7">
      <c r="A18" s="3" t="s">
        <v>568</v>
      </c>
      <c r="C18" s="3" t="s">
        <v>569</v>
      </c>
    </row>
    <row r="19" spans="1:7">
      <c r="A19" s="3" t="s">
        <v>570</v>
      </c>
      <c r="C19" s="6"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33"/>
    <col customWidth="1" max="5" min="5" width="29"/>
    <col customWidth="1" max="6" min="6" width="12"/>
  </cols>
  <sheetData>
    <row r="1" spans="1:6">
      <c r="A1" s="1" t="s">
        <v>94</v>
      </c>
      <c r="B1" s="2" t="s">
        <v>95</v>
      </c>
      <c r="C1" s="2" t="s">
        <v>96</v>
      </c>
      <c r="D1" s="2" t="s">
        <v>97</v>
      </c>
      <c r="E1" s="2" t="s">
        <v>98</v>
      </c>
      <c r="F1" s="2" t="s">
        <v>99</v>
      </c>
    </row>
    <row r="2" spans="1:6">
      <c r="A2" s="3" t="s">
        <v>100</v>
      </c>
      <c r="B2" s="6" t="n">
        <v>28771</v>
      </c>
      <c r="C2" s="6" t="n">
        <v>20782630</v>
      </c>
      <c r="D2" s="3" t="s">
        <v>38</v>
      </c>
      <c r="E2" s="6" t="n">
        <v>-23623602</v>
      </c>
      <c r="F2" s="6" t="n">
        <v>-2812201</v>
      </c>
    </row>
    <row r="3" spans="1:6">
      <c r="A3" s="3" t="s">
        <v>101</v>
      </c>
      <c r="B3" s="4" t="n">
        <v>287681826</v>
      </c>
      <c r="C3" s="3" t="s">
        <v>38</v>
      </c>
    </row>
    <row r="4" spans="1:6">
      <c r="A4" s="3" t="s">
        <v>102</v>
      </c>
      <c r="B4" s="6" t="n">
        <v>481</v>
      </c>
      <c r="C4" s="6" t="n">
        <v>536019</v>
      </c>
      <c r="D4" s="3" t="s">
        <v>38</v>
      </c>
      <c r="E4" s="3" t="s">
        <v>38</v>
      </c>
      <c r="F4" s="4" t="n">
        <v>536500</v>
      </c>
    </row>
    <row r="5" spans="1:6">
      <c r="A5" s="3" t="s">
        <v>103</v>
      </c>
      <c r="B5" s="4" t="n">
        <v>4810253</v>
      </c>
    </row>
    <row r="6" spans="1:6">
      <c r="A6" s="3" t="s">
        <v>104</v>
      </c>
      <c r="B6" s="6" t="n">
        <v>300</v>
      </c>
      <c r="C6" s="4" t="n">
        <v>329700</v>
      </c>
      <c r="D6" s="3" t="s">
        <v>38</v>
      </c>
      <c r="E6" s="3" t="s">
        <v>38</v>
      </c>
      <c r="F6" s="4" t="n">
        <v>330000</v>
      </c>
    </row>
    <row r="7" spans="1:6">
      <c r="A7" s="3" t="s">
        <v>105</v>
      </c>
      <c r="B7" s="4" t="n">
        <v>3000000</v>
      </c>
    </row>
    <row r="8" spans="1:6">
      <c r="A8" s="3" t="s">
        <v>106</v>
      </c>
      <c r="B8" s="6" t="n">
        <v>-1163</v>
      </c>
      <c r="C8" s="3" t="s">
        <v>38</v>
      </c>
      <c r="D8" s="3" t="s">
        <v>38</v>
      </c>
      <c r="E8" s="3" t="s">
        <v>38</v>
      </c>
      <c r="F8" s="3" t="s">
        <v>38</v>
      </c>
    </row>
    <row r="9" spans="1:6">
      <c r="A9" s="3" t="s">
        <v>107</v>
      </c>
      <c r="B9" s="4" t="n">
        <v>-11663164</v>
      </c>
    </row>
    <row r="10" spans="1:6">
      <c r="A10" s="3" t="s">
        <v>90</v>
      </c>
      <c r="B10" s="3" t="s">
        <v>38</v>
      </c>
      <c r="C10" s="3" t="s">
        <v>38</v>
      </c>
      <c r="D10" s="3" t="s">
        <v>38</v>
      </c>
      <c r="E10" s="4" t="n">
        <v>-574623</v>
      </c>
      <c r="F10" s="4" t="n">
        <v>-574623</v>
      </c>
    </row>
    <row r="11" spans="1:6">
      <c r="A11" s="3" t="s">
        <v>108</v>
      </c>
      <c r="B11" s="6" t="n">
        <v>28389</v>
      </c>
      <c r="C11" s="4" t="n">
        <v>21648349</v>
      </c>
      <c r="D11" s="3" t="s">
        <v>38</v>
      </c>
      <c r="E11" s="4" t="n">
        <v>-24198225</v>
      </c>
      <c r="F11" s="4" t="n">
        <v>-2520324</v>
      </c>
    </row>
    <row r="12" spans="1:6">
      <c r="A12" s="3" t="s">
        <v>109</v>
      </c>
      <c r="B12" s="4" t="n">
        <v>283828915</v>
      </c>
    </row>
    <row r="13" spans="1:6">
      <c r="A13" s="3" t="s">
        <v>100</v>
      </c>
      <c r="B13" s="6" t="n">
        <v>28771</v>
      </c>
      <c r="C13" s="6" t="n">
        <v>20782630</v>
      </c>
      <c r="D13" s="3" t="s">
        <v>38</v>
      </c>
      <c r="E13" s="4" t="n">
        <v>-23623602</v>
      </c>
      <c r="F13" s="4" t="n">
        <v>-2812201</v>
      </c>
    </row>
    <row r="14" spans="1:6">
      <c r="A14" s="3" t="s">
        <v>101</v>
      </c>
      <c r="B14" s="4" t="n">
        <v>287681826</v>
      </c>
      <c r="C14" s="3" t="s">
        <v>38</v>
      </c>
    </row>
    <row r="15" spans="1:6">
      <c r="A15" s="3" t="s">
        <v>90</v>
      </c>
      <c r="F15" s="4" t="n">
        <v>-1377739</v>
      </c>
    </row>
    <row r="16" spans="1:6">
      <c r="A16" s="3" t="s">
        <v>110</v>
      </c>
      <c r="B16" s="6" t="n">
        <v>28677</v>
      </c>
      <c r="C16" s="6" t="n">
        <v>21952205</v>
      </c>
      <c r="D16" s="3" t="s">
        <v>38</v>
      </c>
      <c r="E16" s="4" t="n">
        <v>-25001341</v>
      </c>
      <c r="F16" s="4" t="n">
        <v>-3019440</v>
      </c>
    </row>
    <row r="17" spans="1:6">
      <c r="A17" s="3" t="s">
        <v>111</v>
      </c>
      <c r="B17" s="4" t="n">
        <v>286703915</v>
      </c>
    </row>
    <row r="18" spans="1:6">
      <c r="A18" s="3" t="s">
        <v>108</v>
      </c>
      <c r="B18" s="6" t="n">
        <v>28389</v>
      </c>
      <c r="C18" s="4" t="n">
        <v>21648349</v>
      </c>
      <c r="D18" s="3" t="s">
        <v>38</v>
      </c>
      <c r="E18" s="4" t="n">
        <v>-24198225</v>
      </c>
      <c r="F18" s="4" t="n">
        <v>-2520324</v>
      </c>
    </row>
    <row r="19" spans="1:6">
      <c r="A19" s="3" t="s">
        <v>109</v>
      </c>
      <c r="B19" s="4" t="n">
        <v>283828915</v>
      </c>
    </row>
    <row r="20" spans="1:6">
      <c r="A20" s="3" t="s">
        <v>102</v>
      </c>
      <c r="B20" s="6" t="n">
        <v>88</v>
      </c>
      <c r="C20" s="4" t="n">
        <v>65912</v>
      </c>
      <c r="D20" s="3" t="s">
        <v>38</v>
      </c>
      <c r="E20" s="3" t="s">
        <v>38</v>
      </c>
      <c r="F20" s="4" t="n">
        <v>66000</v>
      </c>
    </row>
    <row r="21" spans="1:6">
      <c r="A21" s="3" t="s">
        <v>103</v>
      </c>
      <c r="B21" s="4" t="n">
        <v>875000</v>
      </c>
    </row>
    <row r="22" spans="1:6">
      <c r="A22" s="3" t="s">
        <v>106</v>
      </c>
      <c r="B22" s="6" t="n">
        <v>-10</v>
      </c>
      <c r="C22" s="4" t="n">
        <v>10</v>
      </c>
      <c r="D22" s="3" t="s">
        <v>38</v>
      </c>
      <c r="E22" s="3" t="s">
        <v>38</v>
      </c>
      <c r="F22" s="3" t="s">
        <v>38</v>
      </c>
    </row>
    <row r="23" spans="1:6">
      <c r="A23" s="3" t="s">
        <v>107</v>
      </c>
      <c r="B23" s="4" t="n">
        <v>-100000</v>
      </c>
    </row>
    <row r="24" spans="1:6">
      <c r="A24" s="3" t="s">
        <v>112</v>
      </c>
      <c r="B24" s="6" t="n">
        <v>160</v>
      </c>
      <c r="C24" s="4" t="n">
        <v>207984</v>
      </c>
      <c r="D24" s="3" t="s">
        <v>38</v>
      </c>
      <c r="E24" s="3" t="s">
        <v>38</v>
      </c>
      <c r="F24" s="4" t="n">
        <v>208000</v>
      </c>
    </row>
    <row r="25" spans="1:6">
      <c r="A25" s="3" t="s">
        <v>113</v>
      </c>
      <c r="B25" s="4" t="n">
        <v>1600000</v>
      </c>
    </row>
    <row r="26" spans="1:6">
      <c r="A26" s="3" t="s">
        <v>114</v>
      </c>
      <c r="B26" s="6" t="n">
        <v>50</v>
      </c>
      <c r="C26" s="4" t="n">
        <v>29950</v>
      </c>
      <c r="D26" s="3" t="s">
        <v>38</v>
      </c>
      <c r="E26" s="3" t="s">
        <v>38</v>
      </c>
      <c r="F26" s="4" t="n">
        <v>30000</v>
      </c>
    </row>
    <row r="27" spans="1:6">
      <c r="A27" s="3" t="s">
        <v>115</v>
      </c>
      <c r="B27" s="4" t="n">
        <v>500000</v>
      </c>
    </row>
    <row r="28" spans="1:6">
      <c r="A28" s="3" t="s">
        <v>90</v>
      </c>
      <c r="B28" s="3" t="s">
        <v>38</v>
      </c>
      <c r="C28" s="3" t="s">
        <v>38</v>
      </c>
      <c r="D28" s="3" t="s">
        <v>38</v>
      </c>
      <c r="E28" s="4" t="n">
        <v>-803116</v>
      </c>
      <c r="F28" s="4" t="n">
        <v>-803116</v>
      </c>
    </row>
    <row r="29" spans="1:6">
      <c r="A29" s="3" t="s">
        <v>110</v>
      </c>
      <c r="B29" s="6" t="n">
        <v>28677</v>
      </c>
      <c r="C29" s="4" t="n">
        <v>21952205</v>
      </c>
      <c r="D29" s="3" t="s">
        <v>38</v>
      </c>
      <c r="E29" s="4" t="n">
        <v>-25001341</v>
      </c>
      <c r="F29" s="4" t="n">
        <v>-3019440</v>
      </c>
    </row>
    <row r="30" spans="1:6">
      <c r="A30" s="3" t="s">
        <v>111</v>
      </c>
      <c r="B30" s="4" t="n">
        <v>286703915</v>
      </c>
    </row>
    <row r="31" spans="1:6">
      <c r="A31" s="3" t="s">
        <v>116</v>
      </c>
      <c r="B31" s="6" t="n">
        <v>29101</v>
      </c>
      <c r="C31" s="4" t="n">
        <v>22100087</v>
      </c>
      <c r="D31" s="3" t="s">
        <v>38</v>
      </c>
      <c r="E31" s="4" t="n">
        <v>-26818584</v>
      </c>
      <c r="F31" s="4" t="n">
        <v>-4689396</v>
      </c>
    </row>
    <row r="32" spans="1:6">
      <c r="A32" s="3" t="s">
        <v>117</v>
      </c>
      <c r="B32" s="4" t="n">
        <v>286703915</v>
      </c>
    </row>
    <row r="33" spans="1:6">
      <c r="A33" s="3" t="s">
        <v>118</v>
      </c>
      <c r="B33" s="6" t="n">
        <v>76</v>
      </c>
      <c r="C33" s="4" t="n">
        <v>7592</v>
      </c>
      <c r="D33" s="4" t="n">
        <v>-7668</v>
      </c>
      <c r="E33" s="3" t="s">
        <v>38</v>
      </c>
      <c r="F33" s="3" t="s">
        <v>38</v>
      </c>
    </row>
    <row r="34" spans="1:6">
      <c r="A34" s="3" t="s">
        <v>119</v>
      </c>
      <c r="B34" s="4" t="n">
        <v>766667</v>
      </c>
    </row>
    <row r="35" spans="1:6">
      <c r="A35" s="3" t="s">
        <v>90</v>
      </c>
      <c r="B35" s="3" t="s">
        <v>38</v>
      </c>
      <c r="C35" s="3" t="s">
        <v>38</v>
      </c>
      <c r="D35" s="3" t="s">
        <v>38</v>
      </c>
      <c r="E35" s="4" t="n">
        <v>-598948</v>
      </c>
      <c r="F35" s="4" t="n">
        <v>-598948</v>
      </c>
    </row>
    <row r="36" spans="1:6">
      <c r="A36" s="3" t="s">
        <v>120</v>
      </c>
      <c r="B36" s="6" t="n">
        <v>29177</v>
      </c>
      <c r="C36" s="4" t="n">
        <v>22107679</v>
      </c>
      <c r="D36" s="4" t="n">
        <v>-7668</v>
      </c>
      <c r="E36" s="4" t="n">
        <v>-27417532</v>
      </c>
      <c r="F36" s="4" t="n">
        <v>-5288344</v>
      </c>
    </row>
    <row r="37" spans="1:6">
      <c r="A37" s="3" t="s">
        <v>121</v>
      </c>
      <c r="B37" s="4" t="n">
        <v>287470582</v>
      </c>
    </row>
    <row r="38" spans="1:6">
      <c r="A38" s="3" t="s">
        <v>116</v>
      </c>
      <c r="B38" s="6" t="n">
        <v>29101</v>
      </c>
      <c r="C38" s="4" t="n">
        <v>22100087</v>
      </c>
      <c r="D38" s="3" t="s">
        <v>38</v>
      </c>
      <c r="E38" s="4" t="n">
        <v>-26818584</v>
      </c>
      <c r="F38" s="4" t="n">
        <v>-4689396</v>
      </c>
    </row>
    <row r="39" spans="1:6">
      <c r="A39" s="3" t="s">
        <v>117</v>
      </c>
      <c r="B39" s="4" t="n">
        <v>286703915</v>
      </c>
    </row>
    <row r="40" spans="1:6">
      <c r="A40" s="3" t="s">
        <v>90</v>
      </c>
      <c r="F40" s="4" t="n">
        <v>-2105622</v>
      </c>
    </row>
    <row r="41" spans="1:6">
      <c r="A41" s="3" t="s">
        <v>122</v>
      </c>
      <c r="B41" s="6" t="n">
        <v>29287</v>
      </c>
      <c r="C41" s="4" t="n">
        <v>22162569</v>
      </c>
      <c r="D41" s="4" t="n">
        <v>-7668</v>
      </c>
      <c r="E41" s="4" t="n">
        <v>-28924206</v>
      </c>
      <c r="F41" s="4" t="n">
        <v>-6740019</v>
      </c>
    </row>
    <row r="42" spans="1:6">
      <c r="A42" s="3" t="s">
        <v>123</v>
      </c>
      <c r="B42" s="4" t="n">
        <v>287988677</v>
      </c>
    </row>
    <row r="43" spans="1:6">
      <c r="A43" s="3" t="s">
        <v>120</v>
      </c>
      <c r="B43" s="6" t="n">
        <v>29177</v>
      </c>
      <c r="C43" s="4" t="n">
        <v>22107679</v>
      </c>
      <c r="D43" s="4" t="n">
        <v>-7668</v>
      </c>
      <c r="E43" s="4" t="n">
        <v>-27417532</v>
      </c>
      <c r="F43" s="4" t="n">
        <v>-5288344</v>
      </c>
    </row>
    <row r="44" spans="1:6">
      <c r="A44" s="3" t="s">
        <v>121</v>
      </c>
      <c r="B44" s="4" t="n">
        <v>287470582</v>
      </c>
    </row>
    <row r="45" spans="1:6">
      <c r="A45" s="3" t="s">
        <v>124</v>
      </c>
      <c r="B45" s="3" t="s">
        <v>38</v>
      </c>
      <c r="C45" s="3" t="s">
        <v>38</v>
      </c>
      <c r="D45" s="3" t="s">
        <v>38</v>
      </c>
      <c r="E45" s="3" t="s">
        <v>38</v>
      </c>
      <c r="F45" s="3" t="s">
        <v>38</v>
      </c>
    </row>
    <row r="46" spans="1:6">
      <c r="A46" s="3" t="s">
        <v>125</v>
      </c>
      <c r="B46" s="4" t="n">
        <v>-581905</v>
      </c>
    </row>
    <row r="47" spans="1:6">
      <c r="A47" s="3" t="s">
        <v>126</v>
      </c>
      <c r="B47" s="6" t="n">
        <v>110</v>
      </c>
      <c r="C47" s="4" t="n">
        <v>54890</v>
      </c>
      <c r="D47" s="3" t="s">
        <v>38</v>
      </c>
      <c r="E47" s="3" t="s">
        <v>38</v>
      </c>
      <c r="F47" s="4" t="n">
        <v>55000</v>
      </c>
    </row>
    <row r="48" spans="1:6">
      <c r="A48" s="3" t="s">
        <v>127</v>
      </c>
      <c r="B48" s="4" t="n">
        <v>1100000</v>
      </c>
    </row>
    <row r="49" spans="1:6">
      <c r="A49" s="3" t="s">
        <v>90</v>
      </c>
      <c r="B49" s="3" t="s">
        <v>38</v>
      </c>
      <c r="C49" s="3" t="s">
        <v>38</v>
      </c>
      <c r="D49" s="3" t="s">
        <v>38</v>
      </c>
      <c r="E49" s="4" t="n">
        <v>-1506674</v>
      </c>
      <c r="F49" s="4" t="n">
        <v>-1506674</v>
      </c>
    </row>
    <row r="50" spans="1:6">
      <c r="A50" s="3" t="s">
        <v>122</v>
      </c>
      <c r="B50" s="6" t="n">
        <v>29287</v>
      </c>
      <c r="C50" s="6" t="n">
        <v>22162569</v>
      </c>
      <c r="D50" s="6" t="n">
        <v>-7668</v>
      </c>
      <c r="E50" s="6" t="n">
        <v>-28924206</v>
      </c>
      <c r="F50" s="6" t="n">
        <v>-6740019</v>
      </c>
    </row>
    <row r="51" spans="1:6">
      <c r="A51" s="3" t="s">
        <v>123</v>
      </c>
      <c r="B51" s="4" t="n">
        <v>2879886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128</v>
      </c>
      <c r="B1" s="2" t="s">
        <v>72</v>
      </c>
      <c r="D1" s="2" t="s">
        <v>1</v>
      </c>
      <c r="F1" s="2" t="s">
        <v>129</v>
      </c>
    </row>
    <row r="2" spans="1:6">
      <c r="B2" s="2" t="s">
        <v>2</v>
      </c>
      <c r="C2" s="2" t="s">
        <v>73</v>
      </c>
      <c r="D2" s="2" t="s">
        <v>2</v>
      </c>
      <c r="E2" s="2" t="s">
        <v>73</v>
      </c>
      <c r="F2" s="2" t="s">
        <v>34</v>
      </c>
    </row>
    <row r="3" spans="1:6">
      <c r="A3" s="5" t="s">
        <v>130</v>
      </c>
    </row>
    <row r="4" spans="1:6">
      <c r="A4" s="3" t="s">
        <v>90</v>
      </c>
      <c r="D4" s="6" t="n">
        <v>-2105622</v>
      </c>
      <c r="E4" s="6" t="n">
        <v>-1377739</v>
      </c>
    </row>
    <row r="5" spans="1:6">
      <c r="A5" s="5" t="s">
        <v>131</v>
      </c>
    </row>
    <row r="6" spans="1:6">
      <c r="A6" s="3" t="s">
        <v>132</v>
      </c>
      <c r="B6" s="6" t="n">
        <v>29703</v>
      </c>
      <c r="C6" s="6" t="n">
        <v>-18199</v>
      </c>
      <c r="D6" s="4" t="n">
        <v>-17076</v>
      </c>
      <c r="E6" s="4" t="n">
        <v>-37587</v>
      </c>
    </row>
    <row r="7" spans="1:6">
      <c r="A7" s="3" t="s">
        <v>133</v>
      </c>
      <c r="D7" s="4" t="n">
        <v>55501</v>
      </c>
      <c r="E7" s="4" t="n">
        <v>20180</v>
      </c>
    </row>
    <row r="8" spans="1:6">
      <c r="A8" s="3" t="s">
        <v>134</v>
      </c>
      <c r="D8" s="3" t="s">
        <v>38</v>
      </c>
      <c r="E8" s="4" t="n">
        <v>30000</v>
      </c>
    </row>
    <row r="9" spans="1:6">
      <c r="A9" s="3" t="s">
        <v>135</v>
      </c>
      <c r="D9" s="3" t="s">
        <v>38</v>
      </c>
      <c r="E9" s="4" t="n">
        <v>180000</v>
      </c>
    </row>
    <row r="10" spans="1:6">
      <c r="A10" s="5" t="s">
        <v>136</v>
      </c>
    </row>
    <row r="11" spans="1:6">
      <c r="A11" s="3" t="s">
        <v>137</v>
      </c>
      <c r="D11" s="3" t="s">
        <v>38</v>
      </c>
      <c r="E11" s="4" t="n">
        <v>157500</v>
      </c>
    </row>
    <row r="12" spans="1:6">
      <c r="A12" s="3" t="s">
        <v>48</v>
      </c>
      <c r="D12" s="4" t="n">
        <v>60491</v>
      </c>
      <c r="E12" s="4" t="n">
        <v>100655</v>
      </c>
    </row>
    <row r="13" spans="1:6">
      <c r="A13" s="3" t="s">
        <v>51</v>
      </c>
      <c r="D13" s="4" t="n">
        <v>1271587</v>
      </c>
      <c r="E13" s="4" t="n">
        <v>270044</v>
      </c>
    </row>
    <row r="14" spans="1:6">
      <c r="A14" s="3" t="s">
        <v>138</v>
      </c>
      <c r="D14" s="3" t="s">
        <v>38</v>
      </c>
      <c r="E14" s="4" t="n">
        <v>1000</v>
      </c>
    </row>
    <row r="15" spans="1:6">
      <c r="A15" s="3" t="s">
        <v>139</v>
      </c>
      <c r="D15" s="4" t="n">
        <v>-735119</v>
      </c>
      <c r="E15" s="4" t="n">
        <v>-655947</v>
      </c>
    </row>
    <row r="16" spans="1:6">
      <c r="A16" s="3" t="s">
        <v>140</v>
      </c>
      <c r="D16" s="3" t="s">
        <v>38</v>
      </c>
      <c r="E16" s="3" t="s">
        <v>38</v>
      </c>
    </row>
    <row r="17" spans="1:6">
      <c r="A17" s="5" t="s">
        <v>141</v>
      </c>
    </row>
    <row r="18" spans="1:6">
      <c r="A18" s="3" t="s">
        <v>49</v>
      </c>
      <c r="D18" s="4" t="n">
        <v>529199</v>
      </c>
      <c r="E18" s="3" t="s">
        <v>38</v>
      </c>
    </row>
    <row r="19" spans="1:6">
      <c r="A19" s="3" t="s">
        <v>142</v>
      </c>
      <c r="D19" s="3" t="s">
        <v>38</v>
      </c>
      <c r="E19" s="4" t="n">
        <v>61538</v>
      </c>
    </row>
    <row r="20" spans="1:6">
      <c r="A20" s="3" t="s">
        <v>143</v>
      </c>
      <c r="D20" s="4" t="n">
        <v>325000</v>
      </c>
      <c r="E20" s="4" t="n">
        <v>25991</v>
      </c>
    </row>
    <row r="21" spans="1:6">
      <c r="A21" s="3" t="s">
        <v>144</v>
      </c>
      <c r="D21" s="4" t="n">
        <v>-25000</v>
      </c>
      <c r="E21" s="4" t="n">
        <v>-120753</v>
      </c>
    </row>
    <row r="22" spans="1:6">
      <c r="A22" s="3" t="s">
        <v>145</v>
      </c>
      <c r="D22" s="3" t="s">
        <v>38</v>
      </c>
      <c r="E22" s="4" t="n">
        <v>602500</v>
      </c>
    </row>
    <row r="23" spans="1:6">
      <c r="A23" s="3" t="s">
        <v>146</v>
      </c>
      <c r="D23" s="4" t="n">
        <v>829199</v>
      </c>
      <c r="E23" s="4" t="n">
        <v>569276</v>
      </c>
    </row>
    <row r="24" spans="1:6">
      <c r="A24" s="3" t="s">
        <v>147</v>
      </c>
      <c r="D24" s="4" t="n">
        <v>94080</v>
      </c>
      <c r="E24" s="4" t="n">
        <v>-86671</v>
      </c>
    </row>
    <row r="25" spans="1:6">
      <c r="A25" s="3" t="s">
        <v>148</v>
      </c>
      <c r="D25" s="4" t="n">
        <v>73211</v>
      </c>
      <c r="E25" s="4" t="n">
        <v>91518</v>
      </c>
      <c r="F25" s="6" t="n">
        <v>91518</v>
      </c>
    </row>
    <row r="26" spans="1:6">
      <c r="A26" s="3" t="s">
        <v>149</v>
      </c>
      <c r="B26" s="6" t="n">
        <v>167291</v>
      </c>
      <c r="C26" s="6" t="n">
        <v>4847</v>
      </c>
      <c r="D26" s="4" t="n">
        <v>167291</v>
      </c>
      <c r="E26" s="4" t="n">
        <v>4847</v>
      </c>
      <c r="F26" s="6" t="n">
        <v>73211</v>
      </c>
    </row>
    <row r="27" spans="1:6">
      <c r="A27" s="5" t="s">
        <v>150</v>
      </c>
    </row>
    <row r="28" spans="1:6">
      <c r="A28" s="3" t="s">
        <v>151</v>
      </c>
      <c r="D28" s="4" t="n">
        <v>16952</v>
      </c>
      <c r="E28" s="4" t="n">
        <v>34236</v>
      </c>
    </row>
    <row r="29" spans="1:6">
      <c r="A29" s="3" t="s">
        <v>152</v>
      </c>
      <c r="D29" s="3" t="s">
        <v>38</v>
      </c>
      <c r="E29" s="3" t="s">
        <v>38</v>
      </c>
    </row>
    <row r="30" spans="1:6">
      <c r="A30" s="3" t="s">
        <v>153</v>
      </c>
      <c r="D30" s="3" t="s">
        <v>38</v>
      </c>
      <c r="E30" s="4" t="n">
        <v>1173</v>
      </c>
    </row>
    <row r="31" spans="1:6">
      <c r="A31" s="3" t="s">
        <v>154</v>
      </c>
      <c r="D31" s="3" t="s">
        <v>38</v>
      </c>
      <c r="E31" s="4" t="n">
        <v>385005</v>
      </c>
    </row>
    <row r="32" spans="1:6">
      <c r="A32" s="3" t="s">
        <v>155</v>
      </c>
      <c r="D32" s="4" t="n">
        <v>-7668</v>
      </c>
      <c r="E32" s="3" t="s">
        <v>38</v>
      </c>
    </row>
    <row r="33" spans="1:6">
      <c r="A33" s="3" t="s">
        <v>156</v>
      </c>
      <c r="D33" s="6" t="n">
        <v>55000</v>
      </c>
      <c r="E33" s="3" t="s">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5" t="s">
        <v>158</v>
      </c>
    </row>
    <row r="4" spans="1:2">
      <c r="A4" s="3" t="s">
        <v>157</v>
      </c>
      <c r="B4" s="3"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5" t="s">
        <v>158</v>
      </c>
    </row>
    <row r="4" spans="1:2">
      <c r="A4" s="3" t="s">
        <v>160</v>
      </c>
      <c r="B4" s="3"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5" t="s">
        <v>163</v>
      </c>
    </row>
    <row r="4" spans="1:2">
      <c r="A4" s="3" t="s">
        <v>162</v>
      </c>
      <c r="B4" s="3"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9:39Z</dcterms:created>
  <dcterms:modified xmlns:dcterms="http://purl.org/dc/terms/" xmlns:xsi="http://www.w3.org/2001/XMLSchema-instance" xsi:type="dcterms:W3CDTF">2019-08-19T17:29:39Z</dcterms:modified>
</cp:coreProperties>
</file>